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Critical Accounting Policies" sheetId="7" r:id="rId7"/>
    <s:sheet name="Restricted Cash" sheetId="8" r:id="rId8"/>
    <s:sheet name="Notes Receivable" sheetId="9" r:id="rId9"/>
    <s:sheet name="Goodwill and Intangible Assets" sheetId="10" r:id="rId10"/>
    <s:sheet name="Property and Equipment" sheetId="11" r:id="rId11"/>
    <s:sheet name="Long-Term Debt" sheetId="12" r:id="rId12"/>
    <s:sheet name="Interest Rate Swap" sheetId="13" r:id="rId13"/>
    <s:sheet name="Equity Transactions and Stock O" sheetId="14" r:id="rId14"/>
    <s:sheet name="Computation of Earnings Per Sha" sheetId="15" r:id="rId15"/>
    <s:sheet name="Commitments and Contingencies" sheetId="16" r:id="rId16"/>
    <s:sheet name="Income Taxes" sheetId="17" r:id="rId17"/>
    <s:sheet name="Segment Reporting" sheetId="18" r:id="rId18"/>
    <s:sheet name="Critical Accounting Policies (P" sheetId="19" r:id="rId19"/>
    <s:sheet name="Critical Accounting Policies (T" sheetId="20" r:id="rId20"/>
    <s:sheet name="Goodwill and Intangible Assets " sheetId="21" r:id="rId21"/>
    <s:sheet name="Property and Equipment (Tables)" sheetId="22" r:id="rId22"/>
    <s:sheet name="Long-Term Debt (Tables)" sheetId="23" r:id="rId23"/>
    <s:sheet name="Equity Transactions and Stock24" sheetId="24" r:id="rId24"/>
    <s:sheet name="Computation of Earnings Per S25" sheetId="25" r:id="rId25"/>
    <s:sheet name="Commitments and Contingencies (" sheetId="26" r:id="rId26"/>
    <s:sheet name="Segment Reporting (Tables)" sheetId="27" r:id="rId27"/>
    <s:sheet name="Estimated Cost of Complimentary" sheetId="28" r:id="rId28"/>
    <s:sheet name="Restricted Cash - Additional In" sheetId="29" r:id="rId29"/>
    <s:sheet name="Notes Receivable - Additional I" sheetId="30" r:id="rId30"/>
    <s:sheet name="Change in Carrying Amount of Go" sheetId="31" r:id="rId31"/>
    <s:sheet name="Goodwill and Net Other Intangib" sheetId="32" r:id="rId32"/>
    <s:sheet name="Summary of Intangible Assets an" sheetId="33" r:id="rId33"/>
    <s:sheet name="Estimated Future Annual Amortiz" sheetId="34" r:id="rId34"/>
    <s:sheet name="Goodwill and Intangible Asset35" sheetId="35" r:id="rId35"/>
    <s:sheet name="Property and Equipment (Detail)" sheetId="36" r:id="rId36"/>
    <s:sheet name="Long-Term Financing Obligations" sheetId="37" r:id="rId37"/>
    <s:sheet name="Long-Term Financing Obligatio38" sheetId="38" r:id="rId38"/>
    <s:sheet name="Schedule of Principal Payments " sheetId="39" r:id="rId39"/>
    <s:sheet name="Long-Term Debt - Additional Inf" sheetId="40" r:id="rId40"/>
    <s:sheet name="Interest Rate Swap - Additional" sheetId="41" r:id="rId41"/>
    <s:sheet name="Summary of Activity under Share" sheetId="42" r:id="rId42"/>
    <s:sheet name="Equity Transactions and Stock43" sheetId="43" r:id="rId43"/>
    <s:sheet name="Reconciliation of Numerators an" sheetId="44" r:id="rId44"/>
    <s:sheet name="Expected Remaining Future Rolli" sheetId="45" r:id="rId45"/>
    <s:sheet name="Income Taxes - Additional Infor" sheetId="46" r:id="rId46"/>
    <s:sheet name="Segment Reporting (Detail)" sheetId="47" r:id="rId47"/>
  </s:sheets>
  <s:definedNames/>
  <s:calcPr calcId="124519" calcMode="auto" fullCalcOnLoad="1"/>
</s:workbook>
</file>

<file path=xl/sharedStrings.xml><?xml version="1.0" encoding="utf-8"?>
<sst xmlns="http://schemas.openxmlformats.org/spreadsheetml/2006/main" uniqueCount="413">
  <si>
    <t>Document And Entity Information - shares</t>
  </si>
  <si>
    <t>3 Months Ended</t>
  </si>
  <si>
    <t>Jul. 31, 2016</t>
  </si>
  <si>
    <t>Sep. 01, 2016</t>
  </si>
  <si>
    <t>Document Information [Line Items]</t>
  </si>
  <si>
    <t>Entity Registrant Name</t>
  </si>
  <si>
    <t>NEVADA GOLD &amp; CASINOS INC</t>
  </si>
  <si>
    <t>Entity Central Index Key</t>
  </si>
  <si>
    <t>Document Type</t>
  </si>
  <si>
    <t>10-Q</t>
  </si>
  <si>
    <t>Amendment Flag</t>
  </si>
  <si>
    <t>false</t>
  </si>
  <si>
    <t>Document Period End Date</t>
  </si>
  <si>
    <t>Jul. 31,
		2016</t>
  </si>
  <si>
    <t>Document Fiscal Year Focus</t>
  </si>
  <si>
    <t>Document Fiscal Period Focus</t>
  </si>
  <si>
    <t>Q1</t>
  </si>
  <si>
    <t>Current Fiscal Year End Date</t>
  </si>
  <si>
    <t>--04-30</t>
  </si>
  <si>
    <t>Entity Filer Category</t>
  </si>
  <si>
    <t>Smaller Reporting Company</t>
  </si>
  <si>
    <t>Trading Symbol</t>
  </si>
  <si>
    <t>UWN</t>
  </si>
  <si>
    <t>Entity Common Stock, Shares Outstanding</t>
  </si>
  <si>
    <t>Condensed Consolidated Balance Sheets - USD ($)</t>
  </si>
  <si>
    <t>Apr. 30, 2016</t>
  </si>
  <si>
    <t>Current assets:</t>
  </si>
  <si>
    <t>Cash and cash equivalents</t>
  </si>
  <si>
    <t>Restricted cash</t>
  </si>
  <si>
    <t>Accounts receivable, net of allowances</t>
  </si>
  <si>
    <t>Prepaid expenses</t>
  </si>
  <si>
    <t>Notes receivable, current portion</t>
  </si>
  <si>
    <t>Inventory and other current assets</t>
  </si>
  <si>
    <t>Total current assets</t>
  </si>
  <si>
    <t>Real estate held for sale</t>
  </si>
  <si>
    <t>Notes receivable, net of current portion</t>
  </si>
  <si>
    <t>Goodwill</t>
  </si>
  <si>
    <t>Intangible assets, net of accumulated amortization</t>
  </si>
  <si>
    <t>Property and equipment, net of accumulated depreciation</t>
  </si>
  <si>
    <t>Deferred tax asset</t>
  </si>
  <si>
    <t>Other assets</t>
  </si>
  <si>
    <t>Total assets</t>
  </si>
  <si>
    <t>Current liabilities:</t>
  </si>
  <si>
    <t>Accounts payable and accrued liabilities</t>
  </si>
  <si>
    <t>Accrued payroll and related</t>
  </si>
  <si>
    <t>Accrued player's club points and progressive jackpots</t>
  </si>
  <si>
    <t>Total current liabilities</t>
  </si>
  <si>
    <t>Long-term debt</t>
  </si>
  <si>
    <t>Other long-term liabilities</t>
  </si>
  <si>
    <t>Total liabilities</t>
  </si>
  <si>
    <t>Stockholders' equity:</t>
  </si>
  <si>
    <t>Common stock, $0.12 par value per share; 50,000,000 shares authorized; 18,581,193 and 18,571,693 shares issued and 17,798,356 and 17,788,856 shares outstanding at July 31, 2016, and April 30, 2016, respectively</t>
  </si>
  <si>
    <t>Additional paid-in capital</t>
  </si>
  <si>
    <t>Retained earnings</t>
  </si>
  <si>
    <t>Treasury stock, 782,837 shares at July 31, 2016 and April 30, 2016, respectively, at cos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t>
  </si>
  <si>
    <t>Jul. 31, 2015</t>
  </si>
  <si>
    <t>Revenues:</t>
  </si>
  <si>
    <t>Casino</t>
  </si>
  <si>
    <t>Food and beverage</t>
  </si>
  <si>
    <t>Other</t>
  </si>
  <si>
    <t>Gross revenues</t>
  </si>
  <si>
    <t>Less promotional allowances</t>
  </si>
  <si>
    <t>Net revenues</t>
  </si>
  <si>
    <t>Expenses:</t>
  </si>
  <si>
    <t>Marketing and administrative</t>
  </si>
  <si>
    <t>Facility</t>
  </si>
  <si>
    <t>Corporate</t>
  </si>
  <si>
    <t>Depreciation and amortization</t>
  </si>
  <si>
    <t>Loss (gain) on disposal of assets</t>
  </si>
  <si>
    <t>Total operating expenses</t>
  </si>
  <si>
    <t>Operating income</t>
  </si>
  <si>
    <t>Non-operating income (expenses):</t>
  </si>
  <si>
    <t>Interest income</t>
  </si>
  <si>
    <t>Interest expense and amortization of loan issue costs</t>
  </si>
  <si>
    <t>Interest rate swap expense</t>
  </si>
  <si>
    <t>Change in swap fair value</t>
  </si>
  <si>
    <t>(Loss) income before income tax expense</t>
  </si>
  <si>
    <t>Income tax benefit (expense)</t>
  </si>
  <si>
    <t>Net (loss) income</t>
  </si>
  <si>
    <t>Per share information:</t>
  </si>
  <si>
    <t>Net (loss) income per common share - basic and diluted</t>
  </si>
  <si>
    <t>Condensed Consolidated Statements of Cash Flows - USD ($)</t>
  </si>
  <si>
    <t>Cash flows from operating activities:</t>
  </si>
  <si>
    <t>Adjustments to reconcile net income (loss) to net cash provided by operating activities:</t>
  </si>
  <si>
    <t>Stock option amortization</t>
  </si>
  <si>
    <t>Amortization of deferred loan issuance costs</t>
  </si>
  <si>
    <t>Change in deferred rent</t>
  </si>
  <si>
    <t>Changes to restricted cash</t>
  </si>
  <si>
    <t>Changes in deferred income taxes</t>
  </si>
  <si>
    <t>Changes in operating assets and liabilities:</t>
  </si>
  <si>
    <t>Receivables and other assets</t>
  </si>
  <si>
    <t>Net cash used in operating activities</t>
  </si>
  <si>
    <t>Cash flows from investing activities:</t>
  </si>
  <si>
    <t>Club Fortune acquisition, net of cash acquired</t>
  </si>
  <si>
    <t>Collections on notes receivable</t>
  </si>
  <si>
    <t>Purchase of property and equipment</t>
  </si>
  <si>
    <t>Capitalized licensing costs</t>
  </si>
  <si>
    <t>Proceeds from the sale of assets</t>
  </si>
  <si>
    <t>Net cash used in investing activities</t>
  </si>
  <si>
    <t>Cash flows from financing activities:</t>
  </si>
  <si>
    <t>Employee stock plan purchases</t>
  </si>
  <si>
    <t>Proceeds from credit facilities</t>
  </si>
  <si>
    <t>Repayment of credit facilities</t>
  </si>
  <si>
    <t>Repayment of capital lease</t>
  </si>
  <si>
    <t>Deferred loan issuance costs</t>
  </si>
  <si>
    <t>Cash proceeds from exercise of stock options</t>
  </si>
  <si>
    <t>Net cash (used in) provided by financing activities</t>
  </si>
  <si>
    <t>Net decrease in cash and cash equivalents</t>
  </si>
  <si>
    <t>Cash and cash equivalents at beginning of period</t>
  </si>
  <si>
    <t>Cash and cash equivalents at end of period</t>
  </si>
  <si>
    <t>Supplemental cash flow information:</t>
  </si>
  <si>
    <t>Cash paid for interest</t>
  </si>
  <si>
    <t>Basis of Presentation</t>
  </si>
  <si>
    <t>Organization, Consolidation and Presentation of Financial Statements [Abstract]</t>
  </si>
  <si>
    <t xml:space="preserve"> Note 1. Basis of Presentation The interim financial information included herein is unaudited. However, the accompanying condensed consolidated financial statements include all adjustments of a normal recurring nature which, in the opinion of management, are necessary to present fairly our condensed consolidated balance sheets at July 31, 2016 and April 30, 2016, condensed consolidated statements of operations for the three months ended July 31, 2016 and 2015, and condensed consolidated statements of cash flows for the three months ended July 31, 2016 and 2015. Although we believe the disclosures in these financial statements are adequate to make the interim information presented not misleading, certain information relating to our organization and footnote disclosures normally included in financial statements prepared in accordance with U.S. generally accepted accounting principles (“GAAP”) have been condensed or omitted in this Form 10-Q pursuant to Securities and Exchange Commission (“SEC”) rules and regulations. These financial statements should be read in conjunction with the audited consolidated financial statements for the year ended April 30, 2016 and the notes thereto included in our Annual Report on Form 10-K. The results of operations for the three months ended July 31, 2016 are not necessarily indicative of the results expected for the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ertain reclassifications have been made to conform prior year financial information to the current period presentation. Also, segment presentation of assets eliminated the impact of intercompany balances. Those reclassifications did not impact operating or net income, working capital or stockholders’ equity.</t>
  </si>
  <si>
    <t>Critical Accounting Policies</t>
  </si>
  <si>
    <t>Accounting Policies [Abstract]</t>
  </si>
  <si>
    <t xml:space="preserve"> Note 2. Critical Accounting Policies Three Months Ended July 31, 2016 July 31, 2015 Food and beverage $ 1,537,204 $ 777,586 Other 58,245 669 Total cost of complimentary services $ 1,595,449 $ 778,255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pplication is permitted for annual reporting periods beginning after December 15, 2016 (including interim periods within those periods).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Restricted Cash</t>
  </si>
  <si>
    <t>Restricted Cash and Investments [Abstract]</t>
  </si>
  <si>
    <t xml:space="preserve"> Note 3. Restricted Cash As of July 31, 2016 and April 30, 2016, we maintained $ 1,308,303 1,433,728</t>
  </si>
  <si>
    <t>Notes Receivable</t>
  </si>
  <si>
    <t>Accounts, Notes, Loans and Financing Receivable, Gross, Allowance, and Net [Abstract]</t>
  </si>
  <si>
    <t xml:space="preserve"> Note 4. Notes Receivable As of July 31, 2016 and April 30, 2016, we had net notes receivable of $ 907,585 1,109,069 G Investments, LLC Upon completion of the sale of the Colorado Grande Casino on May 25, 2012, we recorded a $ 2,325,000 6 June 1, 2017 As of July 31, 2016, the remaining principal and interest payments are scheduled to be made as follows: ⋅ Beginning August 1, 2016, nine monthly installments of principal and accrued interest of $ 40,000 ⋅ A final installment of $ 574,419 Through July 31, 2016, GI has timely made required principal and interest payments.</t>
  </si>
  <si>
    <t>Goodwill and Intangible Assets</t>
  </si>
  <si>
    <t>Goodwill and Intangible Assets Disclosure [Abstract]</t>
  </si>
  <si>
    <t xml:space="preserve"> Note 5. Goodwill and Intangible Assets In connection with our acquisitions of the Washington mini-casinos on May 12, 2009, July 23, 2010 and July 18, 2011, the South Dakota slot route on January 27, 2012, and the Club Fortune Casino in Nevada on December 1, 2015 we have goodwill and intangible assets of $ 22,783,446 Total Goodwill Other Balance as of April 30, 2016 $ 23,029,040 $ 18,025,059 $ 5,003,981 Current year amortization (231,101) - (231,101) Gaming licenses (14,493) - (14,493) Balance as of July 31, 2016 $ 22,783,446 $ 18,025,059 $ 4,758,387 Total Goodwill Other Washington $ 16,557,267 $ 14,092,154 $ 2,465,113 South Dakota 1,494,327 1,101,471 392,856 Nevada 4,308,895 2,831,434 1,477,461 Corporate 422,957 - 422,957 Total $ 22,783,446 $ 18,025,059 $ 4,758,387 Gross Accumulated Net Customer relationships $ 8,673,321 $ (6,935,447) $ 1,737,874 Non-compete agreements 1,379,000 (1,293,444) 85,556 State gaming registration 422,957 - 422,957 Trade names 2,512,000 - 2,512,000 Total $ 12,987,278 $ (8,228,891) $ 4,758,387 A summary of intangible assets and accumulated amortization as of April 30, 2016 are as follows: Gross Accumulated Net Customer relationships $ 8,673,321 $ (6,713,512) $ 1,959,809 Non-compete agreements 1,379,000 (1,284,278) 94,722 State gaming registration 437,450 - 437,450 Trade names 2,512,000 - 2,512,000 Total $ 13,001,771 $ (7,997,790) $ 5,003,981 7.0 3.0 Period Amount August 2016-July 2017 $ 854,141 August 2017-July 2018 370,877 August 2018-July 2019 207,937 August 2019-July 2020 117,143 August 2020-July 2021 117,143 Thereafter 156,189 Total $ 1,823,430 </t>
  </si>
  <si>
    <t>Property and Equipment</t>
  </si>
  <si>
    <t>Property, Plant and Equipment [Abstract]</t>
  </si>
  <si>
    <t xml:space="preserve"> Note 6. Property and Equipment Estimated July 31, April 30, Service Life 2016 2016 in Years Leasehold improvements $ 1,545,494 $ 1,439,720 7-20 Gaming equipment 5,340,371 5,247,574 3-5 Furniture and office equipment 4,403,649 4,190,901 3-7 Building and improvements 7,771,067 7,440,577 15-30 Land 2,387,750 2,387,750 Construction in progress - 82,272 21,448,331 20,788,794 Less accumulated depreciation (6,199,935) (5,641,733) Property and equipment, net $ 15,248,396 $ 15,147,061 </t>
  </si>
  <si>
    <t>Long-Term Debt</t>
  </si>
  <si>
    <t>Debt Disclosure [Abstract]</t>
  </si>
  <si>
    <t xml:space="preserve"> Note 7. Long-Term Debt July 31, April 30, 2016 2016 $23.0 million reducing revolving credit agreement, LIBOR plus an Applicable Margin, $625,000 quarterly reductions beginning January 31, 2016 through November 30, 2020, and the remaining principal due on the maturity date of November 30, 2020. $ 16,231,215 $ 16,839,148 Less: current portion - - Total long-term financing obligations $ 16,231,215 $ 16,839,148 On November 30, 2015, the Company amended its existing credit agreement with Mutual of Omaha Bank to increase the lending commitment to $ 23 2.976 50 August 1, 2016  July 31, 2017 - August 1, 2017  July 31, 2018 $ 490,000 August 1, 2018  July 31, 2019 2,500,000 August 1, 2019  July 31, 2020 2,500,000 August 1, 2020  November 30, 2020 11,057,775 Total payments 16,547,775 Unamortized debt discount (316,560) Total long-term debt $ 16,231,215 The unamortized debt discount above consists of debt costs paid directly to the lender. The discount is amortized over the period of the Credit Facility through interest expense. During the current quarter, we paid $ 0.6 4.5 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including a maximum total leverage ratio ranging from 3.00 1.00 2.75 1.00 2.50 1.00 1.15 1.00</t>
  </si>
  <si>
    <t>Interest Rate Swap</t>
  </si>
  <si>
    <t>Interest Rate Swap [Abstract]</t>
  </si>
  <si>
    <t xml:space="preserve"> Note 8. Interest Rate Swap We are required by the Credit Facility to have a secured interest rate swap for at least 50% of the Credit Facility commitment. On December 28, 2015, the Company entered into a swap transaction with Mutual of Omaha Bank (“MOOB”), which has a calculation period as of the tenth day of each month through the maturity date of the Credit Facility. As of July 31, 2016, the Company had one outstanding interest rate swap with MOOB with a notional amount of $ 10,562,500 1.77 4.27 0.4758 The Company did not designate the interest rate swap as a cash flow hedge and the interest rate swap did not qualify for hedge accounting under ASC Topic 815. Changes in our interest rate swap fair value are recorded in our condensed consolidated statements of operations.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the Company incorporates credit valuation adjustments to appropriately reflect both its own nonperformance risk and the respective counterparty’s nonperformance risk in the fair value measurements. As a result of our evaluation of our interest rate swap as of July 31, 2016, we recorded a $ 50,714 337,445</t>
  </si>
  <si>
    <t>Equity Transactions and Stock Option Plans</t>
  </si>
  <si>
    <t>Share-Based Compensation [Abstract]</t>
  </si>
  <si>
    <t xml:space="preserve"> Note 9. Equity Transactions and Stock Option Plans We have obligations under two employee stock plans: (1) the 2009 Equity Incentive Plan (the “2009 Plan”), and (2) the 2010 Employee Stock Purchase Plan, as amended (the “2010 Plan”). The 2009 Plan On April 14, 2009, our shareholders approved the 2009 Plan providing for the granting of awards to our directors, officers, employees and independent contractors. The number of common stock shares reserved for issuance under the 2009 Plan is 1,750,000 · Stock Options including Incentive Stock Options (“ISO”), · Options not intended to qualify as ISOs, · Stock Appreciation Rights, and · Restricted Stock Grants. Our practice has been to issue new or treasury shares upon the exercise of stock options. Stock option rights granted under the 2009 Plan generally have 5 10 Weighted Weighted Average Average Remaining Aggregate Exercise Contractual Intrinsic Options Price Term (Year) Value Outstanding at April 30, 2016 705,000 $ 1.10 Granted - Exercised (9,500) $ 1.37 Forfeited or expired - Outstanding at July 31, 2016 695,500 $ 1.10 6.01 $ 578,905 Exercisable at July 31, 2016 645,500 $ 1.09 5.83 $ 508,905 Available for grant at July 31, 2016 672,400 As of July 31, 2016, there was a total of $ 13,356 0.3 8,510 1.3 Compensation cost for stock options granted is based on the fair value of each award, measured by applying the Black-Scholes model on the date of grant and using the weighted-average assumptions of (i) expected volatility, (ii) expected term, (iii) expected dividend yield, (iv) risk-free interest rate and (v) forfeiture rate. Expected volatility is based on historical volatility of our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 2010 Plan On October 11, 2010, our shareholders approved the 2010 Plan which permitted all our eligible employees, including employees of certain of our subsidiaries, to purchase shares of our common stock through payroll deductions at a purchase price not to be less than 90 500,000</t>
  </si>
  <si>
    <t>Computation of Earnings Per Share</t>
  </si>
  <si>
    <t>Earnings Per Share [Abstract]</t>
  </si>
  <si>
    <t>Earnings Per Share</t>
  </si>
  <si>
    <t xml:space="preserve"> Note 10. Computation of Earnings Per Share Three Months Ended July 31, July 31, 2016 2015 Numerator: Basic and Diluted: Net (loss) income available to common shareholders $ (99,573) $ 457,996 Denominator: Basic weighted average number of common shares outstanding 17,789,063 16,416,737 Dilutive effect of common stock options and warrants - 188,571 Diluted weighted average number of common shares outstanding 17,789,063 16,605,308 Net income per common share - basic $ (0.01) $ 0.03 Net income per common share - diluted $ (0.01) $ 0.03 </t>
  </si>
  <si>
    <t>Commitments and Contingencies</t>
  </si>
  <si>
    <t>Commitments and Contingencies Disclosure [Abstract]</t>
  </si>
  <si>
    <t xml:space="preserve"> Note 11. Commitments and Contingencies We are party to contracts in the ordinary course of business, including leases for real property and operating leases for equipment. Period Total August 2016-July 2017 $ 3,067,707 August 2017-July 2018 3,058,611 August 2018-July 2019 2,906,410 August 2019-July 2020 2,384,583 August 2020-July 2021 2,225,860 Thereafter 1,069,156 $ 14,712,327 We continue to pursue additional development opportunities that may require, individually and in the aggregate, significant commitments of capital, extensions of credit, up-front payments to third parties and guarantees by us of third-party debt.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Income Taxes</t>
  </si>
  <si>
    <t>Income Tax Disclosure [Abstract]</t>
  </si>
  <si>
    <t xml:space="preserve"> Note 12. Income Taxes For the three months ended July 31, 2016, our effective tax rate of a benefit was 33%. For the three months ended July 31, 2015, our effective income tax rate was 33 34 At July 31, 2016, we have $ 2.4 7.8 We filed income tax returns in the United States federal jurisdiction. No jurisdiction is currently examining our tax filings for any tax years. All of the Company’s tax positions are considered more likely than not to be sustained upon an IRS examination.</t>
  </si>
  <si>
    <t>Segment Reporting</t>
  </si>
  <si>
    <t>Segment Reporting [Abstract]</t>
  </si>
  <si>
    <t xml:space="preserve"> Note 13. Segment Reporting We have three business segments: (i) Washington, (ii) South Dakota and (iii) Nevada, as well as the Company’s corporate location. For the three months ended July 31, 2016, the Washington segment consists of the Washington mini-casinos, the South Dakota segment consists of our slot route operation in South Dakota, Nevada segment consists of Club Fortune casino and the Corporate column includes the vacant land in Colorado and its taxes and maintenance expenses. The Corporate column also includes corporate-related items, results of insignificant operations, and income and expenses not allocated to other reportable segments. As of, and for the Three Months Ended, July 31, 2016 Washington South Nevada Corporate Total Net revenue $ 13,069,819 $ 1,942,880 $ 3,284,279 $ - $ 18,296,978 Casino and food and beverage expense 7,119,123 1,690,369 1,958,241 - 10,767,733 Marketing, administrative and corporate expense 4,045,668 121,270 1,103,340 796,733 6,067,011 Facility and other expenses 493,356 35,952 77,874 - 607,182 Depreciation and amortization 255,181 156,213 358,881 6,237 776,512 Operating income (loss) 1,156,490 (69,295) (214,056) (802,970) 70,169 Assets 27,042,061 3,822,739 18,563,739 6,325,106 55,753,645 Purchase of property and equipment 189,518 - 417,565 48,034 655,117 As of, and for the Three Months Ended, July 31, 2015 Washington South Nevada Corporate Total Net revenue $ 13,763,744 $ 2,179,030 - $ - $ 15,942,774 Casino and food and beverage expense 7,401,080 1,907,590 - - 9,308,670 Marketing, administrative and corporate expense 4,132,932 77,623 - 749,467 4,960,022 Facility and other expenses 505,162 35,991 - - 541,153 Depreciation and amortization 356,178 151,520 - 3,096 510,794 Operating income (loss) 1,534,758 3,421 - (752,563) 785,616 Assets 28,574,019 5,272,605 - 9,556,773 43,403,397 Purchase of property and equipment 96,397 19,815 - - 116,212 </t>
  </si>
  <si>
    <t>Critical Accounting Policies (Policies)</t>
  </si>
  <si>
    <t>Revenue Recognition</t>
  </si>
  <si>
    <t xml:space="preserve"> Revenue Recognition Three Months Ended July 31, 2016 July 31, 2015 Food and beverage $ 1,537,204 $ 777,586 Other 58,245 669 Total cost of complimentary services $ 1,595,449 $ 778,255 </t>
  </si>
  <si>
    <t>Fair Value</t>
  </si>
  <si>
    <t xml:space="preserve"> Fair Valu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t>
  </si>
  <si>
    <t>Concentrations of Credit Risk</t>
  </si>
  <si>
    <t xml:space="preserve"> 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New Accounting Pronouncements and Legislation Issued</t>
  </si>
  <si>
    <t xml:space="preserve"> New Accounting Pronouncements and Legislation Issued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pplication is permitted for annual reporting periods beginning after December 15, 2016 (including interim periods within those periods).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Critical Accounting Policies (Tables)</t>
  </si>
  <si>
    <t>Schedule Of Cost Of Revenue</t>
  </si>
  <si>
    <t xml:space="preserve"> The estimated cost of providing such complimentary services included in casino expense in the accompanying condensed consolidated statements of operations was as follows: Three Months Ended July 31, 2016 July 31, 2015 Food and beverage $ 1,537,204 $ 777,586 Other 58,245 669 Total cost of complimentary services $ 1,595,449 $ 778,255 </t>
  </si>
  <si>
    <t>Goodwill and Intangible Assets (Tables)</t>
  </si>
  <si>
    <t>Change in Carrying Amount of Goodwill and Intangibles</t>
  </si>
  <si>
    <t xml:space="preserve"> The change in the carrying amount of goodwill and other intangible assets for the three months ended July 31, 2016 is as follows: Total Goodwill Other Balance as of April 30, 2016 $ 23,029,040 $ 18,025,059 $ 5,003,981 Current year amortization (231,101) - (231,101) Gaming licenses (14,493) - (14,493) Balance as of July 31, 2016 $ 22,783,446 $ 18,025,059 $ 4,758,387 </t>
  </si>
  <si>
    <t>Goodwill and Net Other Intangibles by Segment</t>
  </si>
  <si>
    <t xml:space="preserve"> Goodwill and net intangibles assets by segment as of July 31, 2016 are as follows: Total Goodwill Other Washington $ 16,557,267 $ 14,092,154 $ 2,465,113 South Dakota 1,494,327 1,101,471 392,856 Nevada 4,308,895 2,831,434 1,477,461 Corporate 422,957 - 422,957 Total $ 22,783,446 $ 18,025,059 $ 4,758,387 </t>
  </si>
  <si>
    <t>Summary of Intangible Assets and Accumulated Amortization</t>
  </si>
  <si>
    <t xml:space="preserve"> Gross Accumulated Net Customer relationships $ 8,673,321 $ (6,935,447) $ 1,737,874 Non-compete agreements 1,379,000 (1,293,444) 85,556 State gaming registration 422,957 - 422,957 Trade names 2,512,000 - 2,512,000 Total $ 12,987,278 $ (8,228,891) $ 4,758,387 A summary of intangible assets and accumulated amortization as of April 30, 2016 are as follows: Gross Accumulated Net Customer relationships $ 8,673,321 $ (6,713,512) $ 1,959,809 Non-compete agreements 1,379,000 (1,284,278) 94,722 State gaming registration 437,450 - 437,450 Trade names 2,512,000 - 2,512,000 Total $ 13,001,771 $ (7,997,790) $ 5,003,981 </t>
  </si>
  <si>
    <t>Estimated Future Annual Amortization of Intangible Assets</t>
  </si>
  <si>
    <t xml:space="preserve"> The weighted average useful lives of acquired intangibles related to customer relationships is 7.0 3.0 Period Amount August 2016-July 2017 $ 854,141 August 2017-July 2018 370,877 August 2018-July 2019 207,937 August 2019-July 2020 117,143 August 2020-July 2021 117,143 Thereafter 156,189 Total $ 1,823,430 </t>
  </si>
  <si>
    <t>Property and Equipment (Tables)</t>
  </si>
  <si>
    <t>Property, Plant and Equipment</t>
  </si>
  <si>
    <t xml:space="preserve"> Property and equipment at July 31, 2016 and April 30, 2016 consist of the following: Estimated July 31, April 30, Service Life 2016 2016 in Years Leasehold improvements $ 1,545,494 $ 1,439,720 7-20 Gaming equipment 5,340,371 5,247,574 3-5 Furniture and office equipment 4,403,649 4,190,901 3-7 Building and improvements 7,771,067 7,440,577 15-30 Land 2,387,750 2,387,750 Construction in progress - 82,272 21,448,331 20,788,794 Less accumulated depreciation (6,199,935) (5,641,733) Property and equipment, net $ 15,248,396 $ 15,147,061 </t>
  </si>
  <si>
    <t>Long-Term Debt (Tables)</t>
  </si>
  <si>
    <t>Long-Term Financing Obligations</t>
  </si>
  <si>
    <t xml:space="preserve"> Our long-term financing obligations are as follows: July 31, April 30, 2016 2016 $23.0 million reducing revolving credit agreement, LIBOR plus an Applicable Margin, $625,000 quarterly reductions beginning January 31, 2016 through November 30, 2020, and the remaining principal due on the maturity date of November 30, 2020. $ 16,231,215 $ 16,839,148 Less: current portion - - Total long-term financing obligations $ 16,231,215 $ 16,839,148 </t>
  </si>
  <si>
    <t>Scheduled Principal Payments on Credit Facility</t>
  </si>
  <si>
    <t xml:space="preserve"> As of July 31, 2016, principal reductions due on the Credit Facility are as follows: August 1, 2016  July 31, 2017 - August 1, 2017  July 31, 2018 $ 490,000 August 1, 2018  July 31, 2019 2,500,000 August 1, 2019  July 31, 2020 2,500,000 August 1, 2020  November 30, 2020 11,057,775 Total payments 16,547,775 Unamortized debt discount (316,560) Total long-term debt $ 16,231,215 </t>
  </si>
  <si>
    <t>Equity Transactions and Stock Option Plans (Tables)</t>
  </si>
  <si>
    <t>Summary of Activity under Share-Based Payment Plans</t>
  </si>
  <si>
    <t xml:space="preserve"> A summary of stock option activity under our share-based payment plans for the nine months ended July 31, 2016 is presented below: Weighted Weighted Average Average Remaining Aggregate Exercise Contractual Intrinsic Options Price Term (Year) Value Outstanding at April 30, 2016 705,000 $ 1.10 Granted - Exercised (9,500) $ 1.37 Forfeited or expired - Outstanding at July 31, 2016 695,500 $ 1.10 6.01 $ 578,905 Exercisable at July 31, 2016 645,500 $ 1.09 5.83 $ 508,905 Available for grant at July 31, 2016 672,400 </t>
  </si>
  <si>
    <t>Computation of Earnings Per Share (Tables)</t>
  </si>
  <si>
    <t xml:space="preserve"> The following is presented as a reconciliation of the numerators and denominators of basic and diluted earnings per share computations: Three Months Ended July 31, July 31, 2016 2015 Numerator: Basic and Diluted: Net (loss) income available to common shareholders $ (99,573) $ 457,996 Denominator: Basic weighted average number of common shares outstanding 17,789,063 16,416,737 Dilutive effect of common stock options and warrants - 188,571 Diluted weighted average number of common shares outstanding 17,789,063 16,605,308 Net income per common share - basic $ (0.01) $ 0.03 Net income per common share - diluted $ (0.01) $ 0.03 </t>
  </si>
  <si>
    <t>Commitments and Contingencies (Tables)</t>
  </si>
  <si>
    <t>Expected Remaining Future Rolling Twelve Months Minimum Lease Payments</t>
  </si>
  <si>
    <t xml:space="preserve"> The expected remaining future annual minimum lease payments as of July 31, 2016 are as follows: Period Total August 2016-July 2017 $ 3,067,707 August 2017-July 2018 3,058,611 August 2018-July 2019 2,906,410 August 2019-July 2020 2,384,583 August 2020-July 2021 2,225,860 Thereafter 1,069,156 $ 14,712,327 </t>
  </si>
  <si>
    <t>Segment Reporting (Tables)</t>
  </si>
  <si>
    <t>Summarized Financial Information for Reportable Segments</t>
  </si>
  <si>
    <t xml:space="preserve"> Summarized financial information for our reportable segments is shown in the following table: As of, and for the Three Months Ended, July 31, 2016 Washington South Nevada Corporate Total Net revenue $ 13,069,819 $ 1,942,880 $ 3,284,279 $ - $ 18,296,978 Casino and food and beverage expense 7,119,123 1,690,369 1,958,241 - 10,767,733 Marketing, administrative and corporate expense 4,045,668 121,270 1,103,340 796,733 6,067,011 Facility and other expenses 493,356 35,952 77,874 - 607,182 Depreciation and amortization 255,181 156,213 358,881 6,237 776,512 Operating income (loss) 1,156,490 (69,295) (214,056) (802,970) 70,169 Assets 27,042,061 3,822,739 18,563,739 6,325,106 55,753,645 Purchase of property and equipment 189,518 - 417,565 48,034 655,117 As of, and for the Three Months Ended, July 31, 2015 Washington South Nevada Corporate Total Net revenue $ 13,763,744 $ 2,179,030 - $ - $ 15,942,774 Casino and food and beverage expense 7,401,080 1,907,590 - - 9,308,670 Marketing, administrative and corporate expense 4,132,932 77,623 - 749,467 4,960,022 Facility and other expenses 505,162 35,991 - - 541,153 Depreciation and amortization 356,178 151,520 - 3,096 510,794 Operating income (loss) 1,534,758 3,421 - (752,563) 785,616 Assets 28,574,019 5,272,605 - 9,556,773 43,403,397 Purchase of property and equipment 96,397 19,815 - - 116,212 </t>
  </si>
  <si>
    <t>Estimated Cost of Complimentary Services (Detail) - USD ($)</t>
  </si>
  <si>
    <t>Significant Accounting Policies [Line Items]</t>
  </si>
  <si>
    <t>Total cost of complimentary services</t>
  </si>
  <si>
    <t>Restricted Cash - Additional Information (Detail) - USD ($)</t>
  </si>
  <si>
    <t>Restricted Cash and Cash Equivalents Items [Line Items]</t>
  </si>
  <si>
    <t>Notes Receivable - Additional Information (Detail) - USD ($)</t>
  </si>
  <si>
    <t>1 Months Ended</t>
  </si>
  <si>
    <t>May 25, 2012</t>
  </si>
  <si>
    <t>Jun. 01, 2017</t>
  </si>
  <si>
    <t>Aug. 01, 2016</t>
  </si>
  <si>
    <t>Accounts, Notes, Loans and Financing Receivable [Line Items]</t>
  </si>
  <si>
    <t>Notes receivable</t>
  </si>
  <si>
    <t>Colorado Grande Casino</t>
  </si>
  <si>
    <t>Notes receivable, maturity date</t>
  </si>
  <si>
    <t>Jun. 1,
		2017</t>
  </si>
  <si>
    <t>Notes receivable, interest rate</t>
  </si>
  <si>
    <t>6.00%</t>
  </si>
  <si>
    <t>Colorado Grande Casino | Scenario, Forecast [Member]</t>
  </si>
  <si>
    <t>Promissory note receivable, accrued interest</t>
  </si>
  <si>
    <t>Fourth Installment | Colorado Grande Casino | Subsequent Event [Member]</t>
  </si>
  <si>
    <t>Change in Carrying Amount of Goodwill and Other Intangibles (Detail)</t>
  </si>
  <si>
    <t>Jul. 31, 2016USD ($)</t>
  </si>
  <si>
    <t>Goodwill and Intangible Assets Disclosure [Line Items]</t>
  </si>
  <si>
    <t>Beginning Balance</t>
  </si>
  <si>
    <t>Current year amortization</t>
  </si>
  <si>
    <t>Gaming licenses</t>
  </si>
  <si>
    <t>Ending Balance</t>
  </si>
  <si>
    <t>Other intangibles, net</t>
  </si>
  <si>
    <t>Goodwill and Net Other Intangibles by Segment (Detail)</t>
  </si>
  <si>
    <t>Goodwill [Line Items]</t>
  </si>
  <si>
    <t>Goodwill and other intangible assets</t>
  </si>
  <si>
    <t>Washington</t>
  </si>
  <si>
    <t>South Dakota</t>
  </si>
  <si>
    <t>Nevada</t>
  </si>
  <si>
    <t>Other Intangibles, net</t>
  </si>
  <si>
    <t>Other Intangibles, net | Washington</t>
  </si>
  <si>
    <t>Other Intangibles, net | South Dakota</t>
  </si>
  <si>
    <t>Other Intangibles, net | Nevada</t>
  </si>
  <si>
    <t>Other Intangibles, net | Corporate</t>
  </si>
  <si>
    <t>Goodwill | Washington</t>
  </si>
  <si>
    <t>Goodwill | South Dakota</t>
  </si>
  <si>
    <t>Goodwill | Nevada</t>
  </si>
  <si>
    <t>Goodwill | Corporate</t>
  </si>
  <si>
    <t>Summary of Intangible Assets and Accumulated Amortization (Detail) - USD ($)</t>
  </si>
  <si>
    <t>Finite-Lived Intangible Assets [Line Items]</t>
  </si>
  <si>
    <t>Gross Carrying Amount</t>
  </si>
  <si>
    <t>Accumulated Amortization</t>
  </si>
  <si>
    <t>Net</t>
  </si>
  <si>
    <t>Customer relationships</t>
  </si>
  <si>
    <t>Non-compete agreements</t>
  </si>
  <si>
    <t>State gaming registration</t>
  </si>
  <si>
    <t>Trade names</t>
  </si>
  <si>
    <t>Estimated Future Annual Amortization of Intangible Assets (Detail) - USD ($)</t>
  </si>
  <si>
    <t>Expected Amortization Expense [Line Items]</t>
  </si>
  <si>
    <t>Total</t>
  </si>
  <si>
    <t>Customer relationships and Non-compete agreements</t>
  </si>
  <si>
    <t>August 2016-July 2017</t>
  </si>
  <si>
    <t>August 2017-July 2018</t>
  </si>
  <si>
    <t>August 2018-July 2019</t>
  </si>
  <si>
    <t>August 2019-July 2020</t>
  </si>
  <si>
    <t>August 2020-July 2021</t>
  </si>
  <si>
    <t>Thereafter</t>
  </si>
  <si>
    <t>Goodwill and Intangible Assets - Additional Information (Detail) - USD ($)</t>
  </si>
  <si>
    <t>Goodwill and identifiable intangible in connection with acquisitions of the Washington mini-casinos</t>
  </si>
  <si>
    <t>Weighted average useful lives of acquired intangibles</t>
  </si>
  <si>
    <t>7 years</t>
  </si>
  <si>
    <t>3 years</t>
  </si>
  <si>
    <t>Property and Equipment (Detail) - USD ($)</t>
  </si>
  <si>
    <t>Property, Plant and Equipment [Line Items]</t>
  </si>
  <si>
    <t>Property, Plant and Equipment, Gross</t>
  </si>
  <si>
    <t>Less accumulated depreciation</t>
  </si>
  <si>
    <t>Property and equipment, net</t>
  </si>
  <si>
    <t>Leasehold improvements [Member]</t>
  </si>
  <si>
    <t>Leasehold improvements [Member] | Maximum [Member]</t>
  </si>
  <si>
    <t>Property, Plant and Equipment, Useful Life</t>
  </si>
  <si>
    <t>20 years</t>
  </si>
  <si>
    <t>Leasehold improvements [Member] | Minimum [Member]</t>
  </si>
  <si>
    <t>Gaming Equipment [Member]</t>
  </si>
  <si>
    <t>Gaming Equipment [Member] | Maximum [Member]</t>
  </si>
  <si>
    <t>5 years</t>
  </si>
  <si>
    <t>Gaming Equipment [Member] | Minimum [Member]</t>
  </si>
  <si>
    <t>Furniture and office equipment [Member]</t>
  </si>
  <si>
    <t>Furniture and office equipment [Member] | Maximum [Member]</t>
  </si>
  <si>
    <t>Furniture and office equipment [Member] | Minimum [Member]</t>
  </si>
  <si>
    <t>Building and improvements [Member]</t>
  </si>
  <si>
    <t>Building and improvements [Member] | Maximum [Member]</t>
  </si>
  <si>
    <t>30 years</t>
  </si>
  <si>
    <t>Building and improvements [Member] | Minimum [Member]</t>
  </si>
  <si>
    <t>15 years</t>
  </si>
  <si>
    <t>Land [Member]</t>
  </si>
  <si>
    <t>Construction in progress [Member]</t>
  </si>
  <si>
    <t>Long-Term Financing Obligations (Detail) - USD ($)</t>
  </si>
  <si>
    <t>Debt Instrument [Line Items]</t>
  </si>
  <si>
    <t>Less: current portion</t>
  </si>
  <si>
    <t>Total long-term financing obligations</t>
  </si>
  <si>
    <t>Revolving Credit One</t>
  </si>
  <si>
    <t>$23.0 million reducing revolving credit agreement, LIBOR plus an Applicable Margin, $625,000 quarterly reductions beginning January 31, 2016 through November 30, 2020, and the remaining principal due on the maturity date of November 30, 2020.</t>
  </si>
  <si>
    <t>Long-Term Financing Obligations (Parenthetical) (Detail) - Long-term Debt [Member] - Revolving Credit One</t>
  </si>
  <si>
    <t>Debt Instrument, Face Amount</t>
  </si>
  <si>
    <t>Debt Instrument Maturity Date</t>
  </si>
  <si>
    <t>Nov. 30,
		2020</t>
  </si>
  <si>
    <t>January 31, 2016 through November 30, 2020</t>
  </si>
  <si>
    <t>Debt Instrument, Periodic Payment</t>
  </si>
  <si>
    <t>Schedule of Principal Payments on Credit Facility (Detail) - USD ($)</t>
  </si>
  <si>
    <t>Line of Credit Facility [Line Items]</t>
  </si>
  <si>
    <t>Total payments</t>
  </si>
  <si>
    <t>Unamortized debt discount</t>
  </si>
  <si>
    <t>Total long-term debt</t>
  </si>
  <si>
    <t>August 1, 2016 - July 31, 2017</t>
  </si>
  <si>
    <t>Line of credit facility, Annual payment</t>
  </si>
  <si>
    <t>August 1, 2017 - July 31, 2018</t>
  </si>
  <si>
    <t>August 1, 2018 - July 31, 2019</t>
  </si>
  <si>
    <t>August 1, 2019 - July 31, 2020</t>
  </si>
  <si>
    <t>August 1, 2020 - November 30, 2020</t>
  </si>
  <si>
    <t>Long-Term Debt - Additional Information (Detail) $ in Millions</t>
  </si>
  <si>
    <t>Nov. 30, 2015USD ($)</t>
  </si>
  <si>
    <t>Debt Disclosure [Line Items]</t>
  </si>
  <si>
    <t>Percentage Of Remaining Credit Facility Principal Balance</t>
  </si>
  <si>
    <t>50.00%</t>
  </si>
  <si>
    <t>Maximum</t>
  </si>
  <si>
    <t>Line Of Credit Facility Fixed Charge Coverage Ratio</t>
  </si>
  <si>
    <t>Minimum</t>
  </si>
  <si>
    <t>Reducing Revolving Credit Facility</t>
  </si>
  <si>
    <t>Line of credit facility amount outstanding</t>
  </si>
  <si>
    <t>Debt Instrument, Interest Rate, Effective Percentage</t>
  </si>
  <si>
    <t>2.976%</t>
  </si>
  <si>
    <t>through January 31, 2017 | Maximum</t>
  </si>
  <si>
    <t>Line Of Credit Facility Total Minimum Leverage Ratio</t>
  </si>
  <si>
    <t>through January 31, 2017 | Minimum</t>
  </si>
  <si>
    <t>February 1, 2018 until maturity | Maximum</t>
  </si>
  <si>
    <t>February 1, 2018 until maturity | Minimum</t>
  </si>
  <si>
    <t>February 1, 2017 through January 31, 2018 [Member] | Maximum</t>
  </si>
  <si>
    <t>February 1, 2017 through January 31, 2018 [Member] | Minimum</t>
  </si>
  <si>
    <t>Amended Credit Agreement [Member]</t>
  </si>
  <si>
    <t>Line of Credit Facility, Periodic Payment, Principal</t>
  </si>
  <si>
    <t>Interest Rate Swap - Additional Information (Detail)</t>
  </si>
  <si>
    <t>Interest Rate Swap [Line Items]</t>
  </si>
  <si>
    <t>Derivative, Notional Amount</t>
  </si>
  <si>
    <t>Derivative, Variable Interest Rate</t>
  </si>
  <si>
    <t>1.77%</t>
  </si>
  <si>
    <t>Derivative, Swaption Interest Rate</t>
  </si>
  <si>
    <t>4.27%</t>
  </si>
  <si>
    <t>Percentage Of Initial Floating Index</t>
  </si>
  <si>
    <t>0.4758%</t>
  </si>
  <si>
    <t>Increase Decrease In Interest Rate Swap</t>
  </si>
  <si>
    <t>Other Long-term Debt, Total</t>
  </si>
  <si>
    <t>Summary of Activity under Share-Based Payment Plans (Detail)</t>
  </si>
  <si>
    <t>Jul. 31, 2016USD ($)$ / sharesshares</t>
  </si>
  <si>
    <t>Options</t>
  </si>
  <si>
    <t>Outstanding</t>
  </si>
  <si>
    <t>Granted</t>
  </si>
  <si>
    <t>Exercised</t>
  </si>
  <si>
    <t>Forfeited or expired</t>
  </si>
  <si>
    <t>Exercisable</t>
  </si>
  <si>
    <t>Available for grant</t>
  </si>
  <si>
    <t>Weighted Average Exercise Price</t>
  </si>
  <si>
    <t>Outstanding | $ / shares</t>
  </si>
  <si>
    <t>Exercised | $ / shares</t>
  </si>
  <si>
    <t>Exercisable | $ / shares</t>
  </si>
  <si>
    <t>Weighted Average Remaining Contractual Term (Year)</t>
  </si>
  <si>
    <t>6 years 4 days</t>
  </si>
  <si>
    <t>5 years 9 months 29 days</t>
  </si>
  <si>
    <t>Aggregate Intrinsic Value</t>
  </si>
  <si>
    <t>Outstanding | $</t>
  </si>
  <si>
    <t>Exercisable | $</t>
  </si>
  <si>
    <t>Equity Transactions and Stock Option Plans - Additional Information (Detail) - USD ($)</t>
  </si>
  <si>
    <t>Oct. 11, 2010</t>
  </si>
  <si>
    <t>Apr. 14, 2009</t>
  </si>
  <si>
    <t>Restricted Stock [Member]</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3 months 18 days</t>
  </si>
  <si>
    <t>Employee Stock Option [Member]</t>
  </si>
  <si>
    <t>3 months 18 days</t>
  </si>
  <si>
    <t>Employee Service Share-based Compensation, Nonvested Awards, Compensation Not yet Recognized, Stock Options</t>
  </si>
  <si>
    <t>2009 Plan</t>
  </si>
  <si>
    <t>Number of shares of reserved for issuance under stock plan</t>
  </si>
  <si>
    <t>2009 Plan | Stock option rights granted prior to fiscal year 2006 | Minimum</t>
  </si>
  <si>
    <t>Stock options terms</t>
  </si>
  <si>
    <t>2009 Plan | Stock option rights granted prior to fiscal year 2006 | Maximum</t>
  </si>
  <si>
    <t>10 years</t>
  </si>
  <si>
    <t>2010 Plan</t>
  </si>
  <si>
    <t>Employee stock purchase, purchase price as percentage of fair market value</t>
  </si>
  <si>
    <t>90.00%</t>
  </si>
  <si>
    <t>Reconciliation of Numerators and Denominators of Basic and Diluted Earnings Per Share Computations (Detail) - USD ($)</t>
  </si>
  <si>
    <t>Basic and diluted:</t>
  </si>
  <si>
    <t>Net (loss) income available to common shareholders</t>
  </si>
  <si>
    <t>Denominator:</t>
  </si>
  <si>
    <t>Basic weighted average number of common shares outstanding</t>
  </si>
  <si>
    <t>Dilutive effect of common stock options and warrants</t>
  </si>
  <si>
    <t>Diluted weighted average number of common shares outstanding</t>
  </si>
  <si>
    <t>Net income per common share - basic</t>
  </si>
  <si>
    <t>Net income per common share - diluted</t>
  </si>
  <si>
    <t>Expected Remaining Future Rolling Twelve Months Minimum Lease Payments (Detail)</t>
  </si>
  <si>
    <t>Schedule of Operating Leases [Line Items]</t>
  </si>
  <si>
    <t>Income Taxes - Additional Information (Detail) - USD ($) $ in Millions</t>
  </si>
  <si>
    <t>Income Tax Disclosure [Line Items]</t>
  </si>
  <si>
    <t>Effective income tax rate reconciliation, at federal statutory income tax rate</t>
  </si>
  <si>
    <t>34.00%</t>
  </si>
  <si>
    <t>Effective Income Tax Rate Reconciliation, Percent, Total</t>
  </si>
  <si>
    <t>33.00%</t>
  </si>
  <si>
    <t>Deferred Income Tax Assets, Net</t>
  </si>
  <si>
    <t>Deferred Tax Assets, Other</t>
  </si>
  <si>
    <t>Segment Reporting (Detail) - USD ($)</t>
  </si>
  <si>
    <t>Segment Reporting Information [Line Items]</t>
  </si>
  <si>
    <t>Net revenue</t>
  </si>
  <si>
    <t>Casino and food and beverage expense</t>
  </si>
  <si>
    <t>Marketing, administrative and corporate expense</t>
  </si>
  <si>
    <t>Facility and other expenses</t>
  </si>
  <si>
    <t>Operating income (loss)</t>
  </si>
  <si>
    <t>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277058</v>
      </c>
    </row>
    <row spans="1:3" r="6">
      <c t="s" r="A6" s="4">
        <v>8</v>
      </c>
      <c t="s" r="B6" s="4">
        <v>9</v>
      </c>
    </row>
    <row spans="1:3" r="7">
      <c t="s" r="A7" s="4">
        <v>10</v>
      </c>
      <c t="s" r="B7" s="4">
        <v>11</v>
      </c>
    </row>
    <row spans="1:3" r="8">
      <c t="s" r="A8" s="4">
        <v>12</v>
      </c>
      <c t="s" r="B8" s="4">
        <v>13</v>
      </c>
    </row>
    <row spans="1:3" r="9">
      <c t="s" r="A9" s="4">
        <v>14</v>
      </c>
      <c t="n" r="B9" s="6">
        <v>2017</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n" r="C14" s="6">
        <v>17798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161</v>
      </c>
      <c t="s" r="B1" s="2">
        <v>1</v>
      </c>
    </row>
    <row spans="1:2" r="2">
      <c t="s" r="B2" s="2">
        <v>2</v>
      </c>
    </row>
    <row spans="1:2" r="3">
      <c t="s" r="A3" s="3">
        <v>125</v>
      </c>
    </row>
    <row spans="1:2" r="4">
      <c t="s" r="A4" s="4">
        <v>162</v>
      </c>
      <c t="s" r="B4" s="4">
        <v>163</v>
      </c>
    </row>
    <row spans="1:2" r="5">
      <c t="s" r="A5" s="4">
        <v>164</v>
      </c>
      <c t="s" r="B5" s="4">
        <v>165</v>
      </c>
    </row>
    <row spans="1:2" r="6">
      <c t="s" r="A6" s="4">
        <v>166</v>
      </c>
      <c t="s" r="B6" s="4">
        <v>167</v>
      </c>
    </row>
    <row spans="1:2" r="7">
      <c t="s" r="A7" s="4">
        <v>168</v>
      </c>
      <c t="s" r="B7"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826030</v>
      </c>
      <c t="n" r="C3" s="7">
        <v>11583107</v>
      </c>
    </row>
    <row spans="1:3" r="4">
      <c t="s" r="A4" s="4">
        <v>28</v>
      </c>
      <c t="n" r="B4" s="6">
        <v>1308303</v>
      </c>
      <c t="n" r="C4" s="6">
        <v>1433728</v>
      </c>
    </row>
    <row spans="1:3" r="5">
      <c t="s" r="A5" s="4">
        <v>29</v>
      </c>
      <c t="n" r="B5" s="6">
        <v>1191839</v>
      </c>
      <c t="n" r="C5" s="6">
        <v>665549</v>
      </c>
    </row>
    <row spans="1:3" r="6">
      <c t="s" r="A6" s="4">
        <v>30</v>
      </c>
      <c t="n" r="B6" s="6">
        <v>1856917</v>
      </c>
      <c t="n" r="C6" s="6">
        <v>1206825</v>
      </c>
    </row>
    <row spans="1:3" r="7">
      <c t="s" r="A7" s="4">
        <v>31</v>
      </c>
      <c t="n" r="B7" s="6">
        <v>899185</v>
      </c>
      <c t="n" r="C7" s="6">
        <v>208294</v>
      </c>
    </row>
    <row spans="1:3" r="8">
      <c t="s" r="A8" s="4">
        <v>32</v>
      </c>
      <c t="n" r="B8" s="6">
        <v>414842</v>
      </c>
      <c t="n" r="C8" s="6">
        <v>416022</v>
      </c>
    </row>
    <row spans="1:3" r="9">
      <c t="s" r="A9" s="4">
        <v>33</v>
      </c>
      <c t="n" r="B9" s="6">
        <v>14497116</v>
      </c>
      <c t="n" r="C9" s="6">
        <v>15513525</v>
      </c>
    </row>
    <row spans="1:3" r="10">
      <c t="s" r="A10" s="4">
        <v>34</v>
      </c>
      <c t="n" r="B10" s="6">
        <v>750000</v>
      </c>
      <c t="n" r="C10" s="6">
        <v>750000</v>
      </c>
    </row>
    <row spans="1:3" r="11">
      <c t="s" r="A11" s="4">
        <v>35</v>
      </c>
      <c t="n" r="B11" s="6">
        <v>8400</v>
      </c>
      <c t="n" r="C11" s="6">
        <v>900775</v>
      </c>
    </row>
    <row spans="1:3" r="12">
      <c t="s" r="A12" s="4">
        <v>36</v>
      </c>
      <c t="n" r="B12" s="6">
        <v>18025059</v>
      </c>
      <c t="n" r="C12" s="6">
        <v>18025059</v>
      </c>
    </row>
    <row spans="1:3" r="13">
      <c t="s" r="A13" s="4">
        <v>37</v>
      </c>
      <c t="n" r="B13" s="6">
        <v>4758387</v>
      </c>
      <c t="n" r="C13" s="6">
        <v>5003981</v>
      </c>
    </row>
    <row spans="1:3" r="14">
      <c t="s" r="A14" s="4">
        <v>38</v>
      </c>
      <c t="n" r="B14" s="6">
        <v>15248396</v>
      </c>
      <c t="n" r="C14" s="6">
        <v>15147061</v>
      </c>
    </row>
    <row spans="1:3" r="15">
      <c t="s" r="A15" s="4">
        <v>39</v>
      </c>
      <c t="n" r="B15" s="6">
        <v>2396287</v>
      </c>
      <c t="n" r="C15" s="6">
        <v>2348299</v>
      </c>
    </row>
    <row spans="1:3" r="16">
      <c t="s" r="A16" s="4">
        <v>40</v>
      </c>
      <c t="n" r="B16" s="6">
        <v>70000</v>
      </c>
      <c t="n" r="C16" s="6">
        <v>70000</v>
      </c>
    </row>
    <row spans="1:3" r="17">
      <c t="s" r="A17" s="4">
        <v>41</v>
      </c>
      <c t="n" r="B17" s="6">
        <v>55753645</v>
      </c>
      <c t="n" r="C17" s="6">
        <v>57758700</v>
      </c>
    </row>
    <row spans="1:3" r="18">
      <c t="s" r="A18" s="3">
        <v>42</v>
      </c>
    </row>
    <row spans="1:3" r="19">
      <c t="s" r="A19" s="4">
        <v>43</v>
      </c>
      <c t="n" r="B19" s="6">
        <v>1493021</v>
      </c>
      <c t="n" r="C19" s="6">
        <v>1702366</v>
      </c>
    </row>
    <row spans="1:3" r="20">
      <c t="s" r="A20" s="4">
        <v>44</v>
      </c>
      <c t="n" r="B20" s="6">
        <v>1036438</v>
      </c>
      <c t="n" r="C20" s="6">
        <v>2094250</v>
      </c>
    </row>
    <row spans="1:3" r="21">
      <c t="s" r="A21" s="4">
        <v>45</v>
      </c>
      <c t="n" r="B21" s="6">
        <v>1737245</v>
      </c>
      <c t="n" r="C21" s="6">
        <v>1872566</v>
      </c>
    </row>
    <row spans="1:3" r="22">
      <c t="s" r="A22" s="4">
        <v>46</v>
      </c>
      <c t="n" r="B22" s="6">
        <v>4266704</v>
      </c>
      <c t="n" r="C22" s="6">
        <v>5669182</v>
      </c>
    </row>
    <row spans="1:3" r="23">
      <c t="s" r="A23" s="4">
        <v>47</v>
      </c>
      <c t="n" r="B23" s="6">
        <v>16231215</v>
      </c>
      <c t="n" r="C23" s="6">
        <v>16839148</v>
      </c>
    </row>
    <row spans="1:3" r="24">
      <c t="s" r="A24" s="4">
        <v>48</v>
      </c>
      <c t="n" r="B24" s="6">
        <v>944640</v>
      </c>
      <c t="n" r="C24" s="6">
        <v>881426</v>
      </c>
    </row>
    <row spans="1:3" r="25">
      <c t="s" r="A25" s="4">
        <v>49</v>
      </c>
      <c t="n" r="B25" s="6">
        <v>21442559</v>
      </c>
      <c t="n" r="C25" s="6">
        <v>23389756</v>
      </c>
    </row>
    <row spans="1:3" r="26">
      <c t="s" r="A26" s="3">
        <v>50</v>
      </c>
    </row>
    <row spans="1:3" r="27">
      <c t="s" r="A27" s="4">
        <v>51</v>
      </c>
      <c t="n" r="B27" s="6">
        <v>2229752</v>
      </c>
      <c t="n" r="C27" s="6">
        <v>2228612</v>
      </c>
    </row>
    <row spans="1:3" r="28">
      <c t="s" r="A28" s="4">
        <v>52</v>
      </c>
      <c t="n" r="B28" s="6">
        <v>27356093</v>
      </c>
      <c t="n" r="C28" s="6">
        <v>27315517</v>
      </c>
    </row>
    <row spans="1:3" r="29">
      <c t="s" r="A29" s="4">
        <v>53</v>
      </c>
      <c t="n" r="B29" s="6">
        <v>11657276</v>
      </c>
      <c t="n" r="C29" s="6">
        <v>11756850</v>
      </c>
    </row>
    <row spans="1:3" r="30">
      <c t="s" r="A30" s="4">
        <v>54</v>
      </c>
      <c t="n" r="B30" s="6">
        <v>-6932035</v>
      </c>
      <c t="n" r="C30" s="6">
        <v>-6932035</v>
      </c>
    </row>
    <row spans="1:3" r="31">
      <c t="s" r="A31" s="4">
        <v>55</v>
      </c>
      <c t="n" r="B31" s="6">
        <v>34311086</v>
      </c>
      <c t="n" r="C31" s="6">
        <v>34368944</v>
      </c>
    </row>
    <row spans="1:3" r="32">
      <c t="s" r="A32" s="4">
        <v>56</v>
      </c>
      <c t="n" r="B32" s="7">
        <v>55753645</v>
      </c>
      <c t="n" r="C32" s="7">
        <v>57758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0</v>
      </c>
      <c t="s" r="B1" s="2">
        <v>1</v>
      </c>
    </row>
    <row spans="1:2" r="2">
      <c t="s" r="B2" s="2">
        <v>2</v>
      </c>
    </row>
    <row spans="1:2" r="3">
      <c t="s" r="A3" s="3">
        <v>125</v>
      </c>
    </row>
    <row spans="1:2" r="4">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173</v>
      </c>
      <c t="s" r="B1" s="2">
        <v>1</v>
      </c>
    </row>
    <row spans="1:2" r="2">
      <c t="s" r="B2" s="2">
        <v>2</v>
      </c>
    </row>
    <row spans="1:2" r="3">
      <c t="s" r="A3" s="3">
        <v>134</v>
      </c>
    </row>
    <row spans="1:2" r="4">
      <c t="s" r="A4" s="4">
        <v>174</v>
      </c>
      <c t="s" r="B4" s="4">
        <v>175</v>
      </c>
    </row>
    <row spans="1:2" r="5">
      <c t="s" r="A5" s="4">
        <v>176</v>
      </c>
      <c t="s" r="B5" s="4">
        <v>177</v>
      </c>
    </row>
    <row spans="1:2" r="6">
      <c t="s" r="A6" s="4">
        <v>178</v>
      </c>
      <c t="s" r="B6" s="4">
        <v>179</v>
      </c>
    </row>
    <row spans="1:2" r="7">
      <c t="s" r="A7" s="4">
        <v>180</v>
      </c>
      <c t="s" r="B7"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2</v>
      </c>
      <c t="s" r="B1" s="2">
        <v>1</v>
      </c>
    </row>
    <row spans="1:2" r="2">
      <c t="s" r="B2" s="2">
        <v>2</v>
      </c>
    </row>
    <row spans="1:2" r="3">
      <c t="s" r="A3" s="3">
        <v>137</v>
      </c>
    </row>
    <row spans="1:2" r="4">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185</v>
      </c>
      <c t="s" r="B1" s="2">
        <v>1</v>
      </c>
    </row>
    <row spans="1:2" r="2">
      <c t="s" r="B2" s="2">
        <v>2</v>
      </c>
    </row>
    <row spans="1:2" r="3">
      <c t="s" r="A3" s="3">
        <v>140</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46</v>
      </c>
    </row>
    <row spans="1:2" r="4">
      <c t="s" r="A4" s="4">
        <v>191</v>
      </c>
      <c t="s" r="B4"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3</v>
      </c>
      <c t="s" r="B1" s="2">
        <v>1</v>
      </c>
    </row>
    <row spans="1:2" r="2">
      <c t="s" r="B2" s="2">
        <v>2</v>
      </c>
    </row>
    <row spans="1:2" r="3">
      <c t="s" r="A3" s="3">
        <v>149</v>
      </c>
    </row>
    <row spans="1:2" r="4">
      <c t="s" r="A4" s="4">
        <v>150</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5</v>
      </c>
      <c t="s" r="B1" s="2">
        <v>1</v>
      </c>
    </row>
    <row spans="1:2" r="2">
      <c t="s" r="B2" s="2">
        <v>2</v>
      </c>
    </row>
    <row spans="1:2" r="3">
      <c t="s" r="A3" s="3">
        <v>153</v>
      </c>
    </row>
    <row spans="1:2" r="4">
      <c t="s" r="A4" s="4">
        <v>196</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8</v>
      </c>
      <c t="s" r="B1" s="2">
        <v>1</v>
      </c>
    </row>
    <row spans="1:2" r="2">
      <c t="s" r="B2" s="2">
        <v>2</v>
      </c>
    </row>
    <row spans="1:2" r="3">
      <c t="s" r="A3" s="3">
        <v>159</v>
      </c>
    </row>
    <row spans="1:2" r="4">
      <c t="s" r="A4" s="4">
        <v>199</v>
      </c>
      <c t="s" r="B4"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01</v>
      </c>
      <c t="s" r="B1" s="2">
        <v>1</v>
      </c>
    </row>
    <row spans="1:3" r="2">
      <c t="s" r="B2" s="2">
        <v>2</v>
      </c>
      <c t="s" r="C2" s="2">
        <v>64</v>
      </c>
    </row>
    <row spans="1:3" r="3">
      <c t="s" r="A3" s="3">
        <v>202</v>
      </c>
    </row>
    <row spans="1:3" r="4">
      <c t="s" r="A4" s="4">
        <v>67</v>
      </c>
      <c t="n" r="B4" s="7">
        <v>1537204</v>
      </c>
      <c t="n" r="C4" s="7">
        <v>777586</v>
      </c>
    </row>
    <row spans="1:3" r="5">
      <c t="s" r="A5" s="4">
        <v>68</v>
      </c>
      <c t="n" r="B5" s="6">
        <v>58245</v>
      </c>
      <c t="n" r="C5" s="6">
        <v>669</v>
      </c>
    </row>
    <row spans="1:3" r="6">
      <c t="s" r="A6" s="4">
        <v>203</v>
      </c>
      <c t="n" r="B6" s="7">
        <v>1595449</v>
      </c>
      <c t="n" r="C6" s="7">
        <v>778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04</v>
      </c>
      <c t="s" r="B1" s="2">
        <v>2</v>
      </c>
      <c t="s" r="C1" s="2">
        <v>25</v>
      </c>
    </row>
    <row spans="1:3" r="2">
      <c t="s" r="A2" s="3">
        <v>205</v>
      </c>
    </row>
    <row spans="1:3" r="3">
      <c t="s" r="A3" s="4">
        <v>28</v>
      </c>
      <c t="n" r="B3" s="7">
        <v>1308303</v>
      </c>
      <c t="n" r="C3" s="7">
        <v>14337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v>
      </c>
      <c t="s" r="C1" s="2">
        <v>25</v>
      </c>
    </row>
    <row spans="1:3" r="2">
      <c t="s" r="A2" s="4">
        <v>58</v>
      </c>
      <c t="n" r="B2" s="8">
        <v>0.12</v>
      </c>
      <c t="n" r="C2" s="8">
        <v>0.12</v>
      </c>
    </row>
    <row spans="1:3" r="3">
      <c t="s" r="A3" s="4">
        <v>59</v>
      </c>
      <c t="n" r="B3" s="6">
        <v>50000000</v>
      </c>
      <c t="n" r="C3" s="6">
        <v>50000000</v>
      </c>
    </row>
    <row spans="1:3" r="4">
      <c t="s" r="A4" s="4">
        <v>60</v>
      </c>
      <c t="n" r="B4" s="6">
        <v>18581193</v>
      </c>
      <c t="n" r="C4" s="6">
        <v>18571693</v>
      </c>
    </row>
    <row spans="1:3" r="5">
      <c t="s" r="A5" s="4">
        <v>61</v>
      </c>
      <c t="n" r="B5" s="6">
        <v>17798356</v>
      </c>
      <c t="n" r="C5" s="6">
        <v>17788856</v>
      </c>
    </row>
    <row spans="1:3" r="6">
      <c t="s" r="A6" s="4">
        <v>62</v>
      </c>
      <c t="n" r="B6" s="6">
        <v>782837</v>
      </c>
      <c t="n" r="C6" s="6">
        <v>782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s>
  <sheetData>
    <row spans="1:6" r="1">
      <c t="s" r="A1" s="1">
        <v>206</v>
      </c>
      <c t="s" r="B1" s="2">
        <v>207</v>
      </c>
    </row>
    <row spans="1:6" r="2">
      <c t="s" r="B2" s="2">
        <v>208</v>
      </c>
      <c t="s" r="C2" s="2">
        <v>209</v>
      </c>
      <c t="s" r="D2" s="2">
        <v>210</v>
      </c>
      <c t="s" r="E2" s="2">
        <v>2</v>
      </c>
      <c t="s" r="F2" s="2">
        <v>25</v>
      </c>
    </row>
    <row spans="1:6" r="3">
      <c t="s" r="A3" s="3">
        <v>211</v>
      </c>
    </row>
    <row spans="1:6" r="4">
      <c t="s" r="A4" s="4">
        <v>212</v>
      </c>
      <c t="n" r="E4" s="7">
        <v>907585</v>
      </c>
      <c t="n" r="F4" s="7">
        <v>1109069</v>
      </c>
    </row>
    <row spans="1:6" r="5">
      <c t="s" r="A5" s="4">
        <v>213</v>
      </c>
    </row>
    <row spans="1:6" r="6">
      <c t="s" r="A6" s="3">
        <v>211</v>
      </c>
    </row>
    <row spans="1:6" r="7">
      <c t="s" r="A7" s="4">
        <v>212</v>
      </c>
      <c t="n" r="B7" s="7">
        <v>2325000</v>
      </c>
    </row>
    <row spans="1:6" r="8">
      <c t="s" r="A8" s="4">
        <v>214</v>
      </c>
      <c t="s" r="B8" s="4">
        <v>215</v>
      </c>
    </row>
    <row spans="1:6" r="9">
      <c t="s" r="A9" s="4">
        <v>216</v>
      </c>
      <c t="s" r="B9" s="4">
        <v>217</v>
      </c>
    </row>
    <row spans="1:6" r="10">
      <c t="s" r="A10" s="4">
        <v>218</v>
      </c>
    </row>
    <row spans="1:6" r="11">
      <c t="s" r="A11" s="3">
        <v>211</v>
      </c>
    </row>
    <row spans="1:6" r="12">
      <c t="s" r="A12" s="4">
        <v>219</v>
      </c>
      <c t="n" r="C12" s="7">
        <v>574419</v>
      </c>
    </row>
    <row spans="1:6" r="13">
      <c t="s" r="A13" s="4">
        <v>220</v>
      </c>
    </row>
    <row spans="1:6" r="14">
      <c t="s" r="A14" s="3">
        <v>211</v>
      </c>
    </row>
    <row spans="1:6" r="15">
      <c t="s" r="A15" s="4">
        <v>219</v>
      </c>
      <c t="n" r="D15" s="7">
        <v>4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21"/>
  </cols>
  <sheetData>
    <row spans="1:2" r="1">
      <c t="s" r="A1" s="1">
        <v>221</v>
      </c>
      <c t="s" r="B1" s="2">
        <v>1</v>
      </c>
    </row>
    <row spans="1:2" r="2">
      <c t="s" r="B2" s="2">
        <v>222</v>
      </c>
    </row>
    <row spans="1:2" r="3">
      <c t="s" r="A3" s="3">
        <v>223</v>
      </c>
    </row>
    <row spans="1:2" r="4">
      <c t="s" r="A4" s="4">
        <v>224</v>
      </c>
      <c t="n" r="B4" s="7">
        <v>23029040</v>
      </c>
    </row>
    <row spans="1:2" r="5">
      <c t="s" r="A5" s="4">
        <v>225</v>
      </c>
      <c t="n" r="B5" s="6">
        <v>-231101</v>
      </c>
    </row>
    <row spans="1:2" r="6">
      <c t="s" r="A6" s="4">
        <v>226</v>
      </c>
      <c t="n" r="B6" s="6">
        <v>-14493</v>
      </c>
    </row>
    <row spans="1:2" r="7">
      <c t="s" r="A7" s="4">
        <v>227</v>
      </c>
      <c t="n" r="B7" s="6">
        <v>22783446</v>
      </c>
    </row>
    <row spans="1:2" r="8">
      <c t="s" r="A8" s="4">
        <v>36</v>
      </c>
    </row>
    <row spans="1:2" r="9">
      <c t="s" r="A9" s="3">
        <v>223</v>
      </c>
    </row>
    <row spans="1:2" r="10">
      <c t="s" r="A10" s="4">
        <v>224</v>
      </c>
      <c t="n" r="B10" s="6">
        <v>18025059</v>
      </c>
    </row>
    <row spans="1:2" r="11">
      <c t="s" r="A11" s="4">
        <v>225</v>
      </c>
      <c t="n" r="B11" s="6">
        <v>0</v>
      </c>
    </row>
    <row spans="1:2" r="12">
      <c t="s" r="A12" s="4">
        <v>226</v>
      </c>
      <c t="n" r="B12" s="6">
        <v>0</v>
      </c>
    </row>
    <row spans="1:2" r="13">
      <c t="s" r="A13" s="4">
        <v>227</v>
      </c>
      <c t="n" r="B13" s="6">
        <v>18025059</v>
      </c>
    </row>
    <row spans="1:2" r="14">
      <c t="s" r="A14" s="4">
        <v>228</v>
      </c>
    </row>
    <row spans="1:2" r="15">
      <c t="s" r="A15" s="3">
        <v>223</v>
      </c>
    </row>
    <row spans="1:2" r="16">
      <c t="s" r="A16" s="4">
        <v>224</v>
      </c>
      <c t="n" r="B16" s="6">
        <v>5003981</v>
      </c>
    </row>
    <row spans="1:2" r="17">
      <c t="s" r="A17" s="4">
        <v>225</v>
      </c>
      <c t="n" r="B17" s="6">
        <v>-231101</v>
      </c>
    </row>
    <row spans="1:2" r="18">
      <c t="s" r="A18" s="4">
        <v>226</v>
      </c>
      <c t="n" r="B18" s="6">
        <v>-14493</v>
      </c>
    </row>
    <row spans="1:2" r="19">
      <c t="s" r="A19" s="4">
        <v>227</v>
      </c>
      <c t="n" r="B19" s="7">
        <v>4758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5"/>
    <col customWidth="1" max="2" min="2" width="21"/>
  </cols>
  <sheetData>
    <row spans="1:2" r="1">
      <c t="s" r="A1" s="1">
        <v>229</v>
      </c>
      <c t="s" r="B1" s="2">
        <v>222</v>
      </c>
    </row>
    <row spans="1:2" r="2">
      <c t="s" r="A2" s="3">
        <v>230</v>
      </c>
    </row>
    <row spans="1:2" r="3">
      <c t="s" r="A3" s="4">
        <v>231</v>
      </c>
      <c t="n" r="B3" s="7">
        <v>22783446</v>
      </c>
    </row>
    <row spans="1:2" r="4">
      <c t="s" r="A4" s="4">
        <v>232</v>
      </c>
    </row>
    <row spans="1:2" r="5">
      <c t="s" r="A5" s="3">
        <v>230</v>
      </c>
    </row>
    <row spans="1:2" r="6">
      <c t="s" r="A6" s="4">
        <v>231</v>
      </c>
      <c t="n" r="B6" s="6">
        <v>16557267</v>
      </c>
    </row>
    <row spans="1:2" r="7">
      <c t="s" r="A7" s="4">
        <v>233</v>
      </c>
    </row>
    <row spans="1:2" r="8">
      <c t="s" r="A8" s="3">
        <v>230</v>
      </c>
    </row>
    <row spans="1:2" r="9">
      <c t="s" r="A9" s="4">
        <v>231</v>
      </c>
      <c t="n" r="B9" s="6">
        <v>1494327</v>
      </c>
    </row>
    <row spans="1:2" r="10">
      <c t="s" r="A10" s="4">
        <v>234</v>
      </c>
    </row>
    <row spans="1:2" r="11">
      <c t="s" r="A11" s="3">
        <v>230</v>
      </c>
    </row>
    <row spans="1:2" r="12">
      <c t="s" r="A12" s="4">
        <v>231</v>
      </c>
      <c t="n" r="B12" s="6">
        <v>4308895</v>
      </c>
    </row>
    <row spans="1:2" r="13">
      <c t="s" r="A13" s="4">
        <v>75</v>
      </c>
    </row>
    <row spans="1:2" r="14">
      <c t="s" r="A14" s="3">
        <v>230</v>
      </c>
    </row>
    <row spans="1:2" r="15">
      <c t="s" r="A15" s="4">
        <v>231</v>
      </c>
      <c t="n" r="B15" s="6">
        <v>422957</v>
      </c>
    </row>
    <row spans="1:2" r="16">
      <c t="s" r="A16" s="4">
        <v>235</v>
      </c>
    </row>
    <row spans="1:2" r="17">
      <c t="s" r="A17" s="3">
        <v>230</v>
      </c>
    </row>
    <row spans="1:2" r="18">
      <c t="s" r="A18" s="4">
        <v>231</v>
      </c>
      <c t="n" r="B18" s="6">
        <v>4758387</v>
      </c>
    </row>
    <row spans="1:2" r="19">
      <c t="s" r="A19" s="4">
        <v>236</v>
      </c>
    </row>
    <row spans="1:2" r="20">
      <c t="s" r="A20" s="3">
        <v>230</v>
      </c>
    </row>
    <row spans="1:2" r="21">
      <c t="s" r="A21" s="4">
        <v>231</v>
      </c>
      <c t="n" r="B21" s="6">
        <v>2465113</v>
      </c>
    </row>
    <row spans="1:2" r="22">
      <c t="s" r="A22" s="4">
        <v>237</v>
      </c>
    </row>
    <row spans="1:2" r="23">
      <c t="s" r="A23" s="3">
        <v>230</v>
      </c>
    </row>
    <row spans="1:2" r="24">
      <c t="s" r="A24" s="4">
        <v>231</v>
      </c>
      <c t="n" r="B24" s="6">
        <v>392856</v>
      </c>
    </row>
    <row spans="1:2" r="25">
      <c t="s" r="A25" s="4">
        <v>238</v>
      </c>
    </row>
    <row spans="1:2" r="26">
      <c t="s" r="A26" s="3">
        <v>230</v>
      </c>
    </row>
    <row spans="1:2" r="27">
      <c t="s" r="A27" s="4">
        <v>231</v>
      </c>
      <c t="n" r="B27" s="6">
        <v>1477461</v>
      </c>
    </row>
    <row spans="1:2" r="28">
      <c t="s" r="A28" s="4">
        <v>239</v>
      </c>
    </row>
    <row spans="1:2" r="29">
      <c t="s" r="A29" s="3">
        <v>230</v>
      </c>
    </row>
    <row spans="1:2" r="30">
      <c t="s" r="A30" s="4">
        <v>231</v>
      </c>
      <c t="n" r="B30" s="6">
        <v>422957</v>
      </c>
    </row>
    <row spans="1:2" r="31">
      <c t="s" r="A31" s="4">
        <v>36</v>
      </c>
    </row>
    <row spans="1:2" r="32">
      <c t="s" r="A32" s="3">
        <v>230</v>
      </c>
    </row>
    <row spans="1:2" r="33">
      <c t="s" r="A33" s="4">
        <v>231</v>
      </c>
      <c t="n" r="B33" s="6">
        <v>18025059</v>
      </c>
    </row>
    <row spans="1:2" r="34">
      <c t="s" r="A34" s="4">
        <v>240</v>
      </c>
    </row>
    <row spans="1:2" r="35">
      <c t="s" r="A35" s="3">
        <v>230</v>
      </c>
    </row>
    <row spans="1:2" r="36">
      <c t="s" r="A36" s="4">
        <v>231</v>
      </c>
      <c t="n" r="B36" s="6">
        <v>14092154</v>
      </c>
    </row>
    <row spans="1:2" r="37">
      <c t="s" r="A37" s="4">
        <v>241</v>
      </c>
    </row>
    <row spans="1:2" r="38">
      <c t="s" r="A38" s="3">
        <v>230</v>
      </c>
    </row>
    <row spans="1:2" r="39">
      <c t="s" r="A39" s="4">
        <v>231</v>
      </c>
      <c t="n" r="B39" s="6">
        <v>1101471</v>
      </c>
    </row>
    <row spans="1:2" r="40">
      <c t="s" r="A40" s="4">
        <v>242</v>
      </c>
    </row>
    <row spans="1:2" r="41">
      <c t="s" r="A41" s="3">
        <v>230</v>
      </c>
    </row>
    <row spans="1:2" r="42">
      <c t="s" r="A42" s="4">
        <v>231</v>
      </c>
      <c t="n" r="B42" s="6">
        <v>2831434</v>
      </c>
    </row>
    <row spans="1:2" r="43">
      <c t="s" r="A43" s="4">
        <v>243</v>
      </c>
    </row>
    <row spans="1:2" r="44">
      <c t="s" r="A44" s="3">
        <v>230</v>
      </c>
    </row>
    <row spans="1:2" r="45">
      <c t="s" r="A45" s="4">
        <v>231</v>
      </c>
      <c t="n" r="B45"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44</v>
      </c>
      <c t="s" r="B1" s="2">
        <v>2</v>
      </c>
      <c t="s" r="C1" s="2">
        <v>25</v>
      </c>
    </row>
    <row spans="1:3" r="2">
      <c t="s" r="A2" s="3">
        <v>245</v>
      </c>
    </row>
    <row spans="1:3" r="3">
      <c t="s" r="A3" s="4">
        <v>246</v>
      </c>
      <c t="n" r="B3" s="7">
        <v>12987278</v>
      </c>
      <c t="n" r="C3" s="7">
        <v>13001771</v>
      </c>
    </row>
    <row spans="1:3" r="4">
      <c t="s" r="A4" s="4">
        <v>247</v>
      </c>
      <c t="n" r="B4" s="6">
        <v>-8228891</v>
      </c>
      <c t="n" r="C4" s="6">
        <v>-7997790</v>
      </c>
    </row>
    <row spans="1:3" r="5">
      <c t="s" r="A5" s="4">
        <v>248</v>
      </c>
      <c t="n" r="B5" s="6">
        <v>4758387</v>
      </c>
      <c t="n" r="C5" s="6">
        <v>5003981</v>
      </c>
    </row>
    <row spans="1:3" r="6">
      <c t="s" r="A6" s="4">
        <v>249</v>
      </c>
    </row>
    <row spans="1:3" r="7">
      <c t="s" r="A7" s="3">
        <v>245</v>
      </c>
    </row>
    <row spans="1:3" r="8">
      <c t="s" r="A8" s="4">
        <v>246</v>
      </c>
      <c t="n" r="B8" s="6">
        <v>8673321</v>
      </c>
      <c t="n" r="C8" s="6">
        <v>8673321</v>
      </c>
    </row>
    <row spans="1:3" r="9">
      <c t="s" r="A9" s="4">
        <v>247</v>
      </c>
      <c t="n" r="B9" s="6">
        <v>-6935447</v>
      </c>
      <c t="n" r="C9" s="6">
        <v>-6713512</v>
      </c>
    </row>
    <row spans="1:3" r="10">
      <c t="s" r="A10" s="4">
        <v>248</v>
      </c>
      <c t="n" r="B10" s="6">
        <v>1737874</v>
      </c>
      <c t="n" r="C10" s="6">
        <v>1959809</v>
      </c>
    </row>
    <row spans="1:3" r="11">
      <c t="s" r="A11" s="4">
        <v>250</v>
      </c>
    </row>
    <row spans="1:3" r="12">
      <c t="s" r="A12" s="3">
        <v>245</v>
      </c>
    </row>
    <row spans="1:3" r="13">
      <c t="s" r="A13" s="4">
        <v>246</v>
      </c>
      <c t="n" r="B13" s="6">
        <v>1379000</v>
      </c>
      <c t="n" r="C13" s="6">
        <v>1379000</v>
      </c>
    </row>
    <row spans="1:3" r="14">
      <c t="s" r="A14" s="4">
        <v>247</v>
      </c>
      <c t="n" r="B14" s="6">
        <v>-1293444</v>
      </c>
      <c t="n" r="C14" s="6">
        <v>-1284278</v>
      </c>
    </row>
    <row spans="1:3" r="15">
      <c t="s" r="A15" s="4">
        <v>248</v>
      </c>
      <c t="n" r="B15" s="6">
        <v>85556</v>
      </c>
      <c t="n" r="C15" s="6">
        <v>94722</v>
      </c>
    </row>
    <row spans="1:3" r="16">
      <c t="s" r="A16" s="4">
        <v>251</v>
      </c>
    </row>
    <row spans="1:3" r="17">
      <c t="s" r="A17" s="3">
        <v>245</v>
      </c>
    </row>
    <row spans="1:3" r="18">
      <c t="s" r="A18" s="4">
        <v>246</v>
      </c>
      <c t="n" r="B18" s="6">
        <v>422957</v>
      </c>
      <c t="n" r="C18" s="6">
        <v>437450</v>
      </c>
    </row>
    <row spans="1:3" r="19">
      <c t="s" r="A19" s="4">
        <v>247</v>
      </c>
      <c t="n" r="B19" s="6">
        <v>0</v>
      </c>
      <c t="n" r="C19" s="6">
        <v>0</v>
      </c>
    </row>
    <row spans="1:3" r="20">
      <c t="s" r="A20" s="4">
        <v>248</v>
      </c>
      <c t="n" r="B20" s="6">
        <v>422957</v>
      </c>
      <c t="n" r="C20" s="6">
        <v>437450</v>
      </c>
    </row>
    <row spans="1:3" r="21">
      <c t="s" r="A21" s="4">
        <v>252</v>
      </c>
    </row>
    <row spans="1:3" r="22">
      <c t="s" r="A22" s="3">
        <v>245</v>
      </c>
    </row>
    <row spans="1:3" r="23">
      <c t="s" r="A23" s="4">
        <v>246</v>
      </c>
      <c t="n" r="B23" s="6">
        <v>2512000</v>
      </c>
      <c t="n" r="C23" s="6">
        <v>2512000</v>
      </c>
    </row>
    <row spans="1:3" r="24">
      <c t="s" r="A24" s="4">
        <v>247</v>
      </c>
      <c t="n" r="B24" s="6">
        <v>0</v>
      </c>
      <c t="n" r="C24" s="6">
        <v>0</v>
      </c>
    </row>
    <row spans="1:3" r="25">
      <c t="s" r="A25" s="4">
        <v>248</v>
      </c>
      <c t="n" r="B25" s="7">
        <v>2512000</v>
      </c>
      <c t="n" r="C25" s="7">
        <v>251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53</v>
      </c>
      <c t="s" r="B1" s="2">
        <v>2</v>
      </c>
      <c t="s" r="C1" s="2">
        <v>25</v>
      </c>
    </row>
    <row spans="1:3" r="2">
      <c t="s" r="A2" s="3">
        <v>254</v>
      </c>
    </row>
    <row spans="1:3" r="3">
      <c t="s" r="A3" s="4">
        <v>255</v>
      </c>
      <c t="n" r="B3" s="7">
        <v>4758387</v>
      </c>
      <c t="n" r="C3" s="7">
        <v>5003981</v>
      </c>
    </row>
    <row spans="1:3" r="4">
      <c t="s" r="A4" s="4">
        <v>256</v>
      </c>
    </row>
    <row spans="1:3" r="5">
      <c t="s" r="A5" s="3">
        <v>254</v>
      </c>
    </row>
    <row spans="1:3" r="6">
      <c t="s" r="A6" s="4">
        <v>257</v>
      </c>
      <c t="n" r="B6" s="6">
        <v>854141</v>
      </c>
    </row>
    <row spans="1:3" r="7">
      <c t="s" r="A7" s="4">
        <v>258</v>
      </c>
      <c t="n" r="B7" s="6">
        <v>370877</v>
      </c>
    </row>
    <row spans="1:3" r="8">
      <c t="s" r="A8" s="4">
        <v>259</v>
      </c>
      <c t="n" r="B8" s="6">
        <v>207937</v>
      </c>
    </row>
    <row spans="1:3" r="9">
      <c t="s" r="A9" s="4">
        <v>260</v>
      </c>
      <c t="n" r="B9" s="6">
        <v>117143</v>
      </c>
    </row>
    <row spans="1:3" r="10">
      <c t="s" r="A10" s="4">
        <v>261</v>
      </c>
      <c t="n" r="B10" s="6">
        <v>117143</v>
      </c>
    </row>
    <row spans="1:3" r="11">
      <c t="s" r="A11" s="4">
        <v>262</v>
      </c>
      <c t="n" r="B11" s="6">
        <v>156189</v>
      </c>
    </row>
    <row spans="1:3" r="12">
      <c t="s" r="A12" s="4">
        <v>255</v>
      </c>
      <c t="n" r="B12" s="7">
        <v>18234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3</v>
      </c>
      <c t="s" r="B1" s="2">
        <v>1</v>
      </c>
    </row>
    <row spans="1:3" r="2">
      <c t="s" r="B2" s="2">
        <v>2</v>
      </c>
      <c t="s" r="C2" s="2">
        <v>25</v>
      </c>
    </row>
    <row spans="1:3" r="3">
      <c t="s" r="A3" s="3">
        <v>223</v>
      </c>
    </row>
    <row spans="1:3" r="4">
      <c t="s" r="A4" s="4">
        <v>264</v>
      </c>
      <c t="n" r="B4" s="7">
        <v>22783446</v>
      </c>
      <c t="n" r="C4" s="7">
        <v>23029040</v>
      </c>
    </row>
    <row spans="1:3" r="5">
      <c t="s" r="A5" s="4">
        <v>249</v>
      </c>
    </row>
    <row spans="1:3" r="6">
      <c t="s" r="A6" s="3">
        <v>223</v>
      </c>
    </row>
    <row spans="1:3" r="7">
      <c t="s" r="A7" s="4">
        <v>265</v>
      </c>
      <c t="s" r="B7" s="4">
        <v>266</v>
      </c>
    </row>
    <row spans="1:3" r="8">
      <c t="s" r="A8" s="4">
        <v>250</v>
      </c>
    </row>
    <row spans="1:3" r="9">
      <c t="s" r="A9" s="3">
        <v>223</v>
      </c>
    </row>
    <row spans="1:3" r="10">
      <c t="s" r="A10" s="4">
        <v>265</v>
      </c>
      <c t="s" r="B10"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268</v>
      </c>
      <c t="s" r="B1" s="2">
        <v>1</v>
      </c>
    </row>
    <row spans="1:3" r="2">
      <c t="s" r="B2" s="2">
        <v>2</v>
      </c>
      <c t="s" r="C2" s="2">
        <v>25</v>
      </c>
    </row>
    <row spans="1:3" r="3">
      <c t="s" r="A3" s="3">
        <v>269</v>
      </c>
    </row>
    <row spans="1:3" r="4">
      <c t="s" r="A4" s="4">
        <v>270</v>
      </c>
      <c t="n" r="B4" s="7">
        <v>21448331</v>
      </c>
      <c t="n" r="C4" s="7">
        <v>20788794</v>
      </c>
    </row>
    <row spans="1:3" r="5">
      <c t="s" r="A5" s="4">
        <v>271</v>
      </c>
      <c t="n" r="B5" s="6">
        <v>-6199935</v>
      </c>
      <c t="n" r="C5" s="6">
        <v>-5641733</v>
      </c>
    </row>
    <row spans="1:3" r="6">
      <c t="s" r="A6" s="4">
        <v>272</v>
      </c>
      <c t="n" r="B6" s="6">
        <v>15248396</v>
      </c>
      <c t="n" r="C6" s="6">
        <v>15147061</v>
      </c>
    </row>
    <row spans="1:3" r="7">
      <c t="s" r="A7" s="4">
        <v>273</v>
      </c>
    </row>
    <row spans="1:3" r="8">
      <c t="s" r="A8" s="3">
        <v>269</v>
      </c>
    </row>
    <row spans="1:3" r="9">
      <c t="s" r="A9" s="4">
        <v>270</v>
      </c>
      <c t="n" r="B9" s="7">
        <v>1545494</v>
      </c>
      <c t="n" r="C9" s="6">
        <v>1439720</v>
      </c>
    </row>
    <row spans="1:3" r="10">
      <c t="s" r="A10" s="4">
        <v>274</v>
      </c>
    </row>
    <row spans="1:3" r="11">
      <c t="s" r="A11" s="3">
        <v>269</v>
      </c>
    </row>
    <row spans="1:3" r="12">
      <c t="s" r="A12" s="4">
        <v>275</v>
      </c>
      <c t="s" r="B12" s="4">
        <v>276</v>
      </c>
    </row>
    <row spans="1:3" r="13">
      <c t="s" r="A13" s="4">
        <v>277</v>
      </c>
    </row>
    <row spans="1:3" r="14">
      <c t="s" r="A14" s="3">
        <v>269</v>
      </c>
    </row>
    <row spans="1:3" r="15">
      <c t="s" r="A15" s="4">
        <v>275</v>
      </c>
      <c t="s" r="B15" s="4">
        <v>266</v>
      </c>
    </row>
    <row spans="1:3" r="16">
      <c t="s" r="A16" s="4">
        <v>278</v>
      </c>
    </row>
    <row spans="1:3" r="17">
      <c t="s" r="A17" s="3">
        <v>269</v>
      </c>
    </row>
    <row spans="1:3" r="18">
      <c t="s" r="A18" s="4">
        <v>270</v>
      </c>
      <c t="n" r="B18" s="7">
        <v>5340371</v>
      </c>
      <c t="n" r="C18" s="6">
        <v>5247574</v>
      </c>
    </row>
    <row spans="1:3" r="19">
      <c t="s" r="A19" s="4">
        <v>279</v>
      </c>
    </row>
    <row spans="1:3" r="20">
      <c t="s" r="A20" s="3">
        <v>269</v>
      </c>
    </row>
    <row spans="1:3" r="21">
      <c t="s" r="A21" s="4">
        <v>275</v>
      </c>
      <c t="s" r="B21" s="4">
        <v>280</v>
      </c>
    </row>
    <row spans="1:3" r="22">
      <c t="s" r="A22" s="4">
        <v>281</v>
      </c>
    </row>
    <row spans="1:3" r="23">
      <c t="s" r="A23" s="3">
        <v>269</v>
      </c>
    </row>
    <row spans="1:3" r="24">
      <c t="s" r="A24" s="4">
        <v>275</v>
      </c>
      <c t="s" r="B24" s="4">
        <v>267</v>
      </c>
    </row>
    <row spans="1:3" r="25">
      <c t="s" r="A25" s="4">
        <v>282</v>
      </c>
    </row>
    <row spans="1:3" r="26">
      <c t="s" r="A26" s="3">
        <v>269</v>
      </c>
    </row>
    <row spans="1:3" r="27">
      <c t="s" r="A27" s="4">
        <v>270</v>
      </c>
      <c t="n" r="B27" s="7">
        <v>4403649</v>
      </c>
      <c t="n" r="C27" s="6">
        <v>4190901</v>
      </c>
    </row>
    <row spans="1:3" r="28">
      <c t="s" r="A28" s="4">
        <v>283</v>
      </c>
    </row>
    <row spans="1:3" r="29">
      <c t="s" r="A29" s="3">
        <v>269</v>
      </c>
    </row>
    <row spans="1:3" r="30">
      <c t="s" r="A30" s="4">
        <v>275</v>
      </c>
      <c t="s" r="B30" s="4">
        <v>266</v>
      </c>
    </row>
    <row spans="1:3" r="31">
      <c t="s" r="A31" s="4">
        <v>284</v>
      </c>
    </row>
    <row spans="1:3" r="32">
      <c t="s" r="A32" s="3">
        <v>269</v>
      </c>
    </row>
    <row spans="1:3" r="33">
      <c t="s" r="A33" s="4">
        <v>275</v>
      </c>
      <c t="s" r="B33" s="4">
        <v>267</v>
      </c>
    </row>
    <row spans="1:3" r="34">
      <c t="s" r="A34" s="4">
        <v>285</v>
      </c>
    </row>
    <row spans="1:3" r="35">
      <c t="s" r="A35" s="3">
        <v>269</v>
      </c>
    </row>
    <row spans="1:3" r="36">
      <c t="s" r="A36" s="4">
        <v>270</v>
      </c>
      <c t="n" r="B36" s="7">
        <v>7771067</v>
      </c>
      <c t="n" r="C36" s="6">
        <v>7440577</v>
      </c>
    </row>
    <row spans="1:3" r="37">
      <c t="s" r="A37" s="4">
        <v>286</v>
      </c>
    </row>
    <row spans="1:3" r="38">
      <c t="s" r="A38" s="3">
        <v>269</v>
      </c>
    </row>
    <row spans="1:3" r="39">
      <c t="s" r="A39" s="4">
        <v>275</v>
      </c>
      <c t="s" r="B39" s="4">
        <v>287</v>
      </c>
    </row>
    <row spans="1:3" r="40">
      <c t="s" r="A40" s="4">
        <v>288</v>
      </c>
    </row>
    <row spans="1:3" r="41">
      <c t="s" r="A41" s="3">
        <v>269</v>
      </c>
    </row>
    <row spans="1:3" r="42">
      <c t="s" r="A42" s="4">
        <v>275</v>
      </c>
      <c t="s" r="B42" s="4">
        <v>289</v>
      </c>
    </row>
    <row spans="1:3" r="43">
      <c t="s" r="A43" s="4">
        <v>290</v>
      </c>
    </row>
    <row spans="1:3" r="44">
      <c t="s" r="A44" s="3">
        <v>269</v>
      </c>
    </row>
    <row spans="1:3" r="45">
      <c t="s" r="A45" s="4">
        <v>270</v>
      </c>
      <c t="n" r="B45" s="7">
        <v>2387750</v>
      </c>
      <c t="n" r="C45" s="6">
        <v>2387750</v>
      </c>
    </row>
    <row spans="1:3" r="46">
      <c t="s" r="A46" s="4">
        <v>291</v>
      </c>
    </row>
    <row spans="1:3" r="47">
      <c t="s" r="A47" s="3">
        <v>269</v>
      </c>
    </row>
    <row spans="1:3" r="48">
      <c t="s" r="A48" s="4">
        <v>270</v>
      </c>
      <c t="n" r="B48" s="7">
        <v>0</v>
      </c>
      <c t="n" r="C48" s="7">
        <v>82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25</v>
      </c>
    </row>
    <row spans="1:3" r="2">
      <c t="s" r="A2" s="3">
        <v>293</v>
      </c>
    </row>
    <row spans="1:3" r="3">
      <c t="s" r="A3" s="4">
        <v>294</v>
      </c>
      <c t="n" r="B3" s="7">
        <v>0</v>
      </c>
      <c t="n" r="C3" s="7">
        <v>0</v>
      </c>
    </row>
    <row spans="1:3" r="4">
      <c t="s" r="A4" s="4">
        <v>295</v>
      </c>
      <c t="n" r="B4" s="6">
        <v>16231215</v>
      </c>
      <c t="n" r="C4" s="6">
        <v>16839148</v>
      </c>
    </row>
    <row spans="1:3" r="5">
      <c t="s" r="A5" s="4">
        <v>296</v>
      </c>
    </row>
    <row spans="1:3" r="6">
      <c t="s" r="A6" s="3">
        <v>293</v>
      </c>
    </row>
    <row spans="1:3" r="7">
      <c t="s" r="A7" s="4">
        <v>297</v>
      </c>
      <c t="n" r="B7" s="7">
        <v>16231215</v>
      </c>
      <c t="n" r="C7" s="7">
        <v>168391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98</v>
      </c>
      <c t="s" r="B1" s="2">
        <v>1</v>
      </c>
    </row>
    <row spans="1:2" r="2">
      <c t="s" r="B2" s="2">
        <v>222</v>
      </c>
    </row>
    <row spans="1:2" r="3">
      <c t="s" r="A3" s="3">
        <v>293</v>
      </c>
    </row>
    <row spans="1:2" r="4">
      <c t="s" r="A4" s="4">
        <v>299</v>
      </c>
      <c t="n" r="B4" s="7">
        <v>23000000</v>
      </c>
    </row>
    <row spans="1:2" r="5">
      <c t="s" r="A5" s="4">
        <v>300</v>
      </c>
      <c t="s" r="B5" s="4">
        <v>301</v>
      </c>
    </row>
    <row spans="1:2" r="6">
      <c t="s" r="A6" s="4">
        <v>302</v>
      </c>
    </row>
    <row spans="1:2" r="7">
      <c t="s" r="A7" s="3">
        <v>293</v>
      </c>
    </row>
    <row spans="1:2" r="8">
      <c t="s" r="A8" s="4">
        <v>303</v>
      </c>
      <c t="n" r="B8" s="7">
        <v>6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04</v>
      </c>
      <c t="s" r="B1" s="2">
        <v>1</v>
      </c>
    </row>
    <row spans="1:3" r="2">
      <c t="s" r="B2" s="2">
        <v>2</v>
      </c>
      <c t="s" r="C2" s="2">
        <v>25</v>
      </c>
    </row>
    <row spans="1:3" r="3">
      <c t="s" r="A3" s="3">
        <v>305</v>
      </c>
    </row>
    <row spans="1:3" r="4">
      <c t="s" r="A4" s="4">
        <v>306</v>
      </c>
      <c t="n" r="B4" s="7">
        <v>16547775</v>
      </c>
    </row>
    <row spans="1:3" r="5">
      <c t="s" r="A5" s="4">
        <v>307</v>
      </c>
      <c t="n" r="B5" s="6">
        <v>-316560</v>
      </c>
    </row>
    <row spans="1:3" r="6">
      <c t="s" r="A6" s="4">
        <v>308</v>
      </c>
      <c t="n" r="B6" s="6">
        <v>16231215</v>
      </c>
      <c t="n" r="C6" s="7">
        <v>16839148</v>
      </c>
    </row>
    <row spans="1:3" r="7">
      <c t="s" r="A7" s="4">
        <v>309</v>
      </c>
    </row>
    <row spans="1:3" r="8">
      <c t="s" r="A8" s="3">
        <v>305</v>
      </c>
    </row>
    <row spans="1:3" r="9">
      <c t="s" r="A9" s="4">
        <v>310</v>
      </c>
      <c t="n" r="B9" s="6">
        <v>0</v>
      </c>
    </row>
    <row spans="1:3" r="10">
      <c t="s" r="A10" s="4">
        <v>311</v>
      </c>
    </row>
    <row spans="1:3" r="11">
      <c t="s" r="A11" s="3">
        <v>305</v>
      </c>
    </row>
    <row spans="1:3" r="12">
      <c t="s" r="A12" s="4">
        <v>310</v>
      </c>
      <c t="n" r="B12" s="6">
        <v>490000</v>
      </c>
    </row>
    <row spans="1:3" r="13">
      <c t="s" r="A13" s="4">
        <v>312</v>
      </c>
    </row>
    <row spans="1:3" r="14">
      <c t="s" r="A14" s="3">
        <v>305</v>
      </c>
    </row>
    <row spans="1:3" r="15">
      <c t="s" r="A15" s="4">
        <v>310</v>
      </c>
      <c t="n" r="B15" s="6">
        <v>2500000</v>
      </c>
    </row>
    <row spans="1:3" r="16">
      <c t="s" r="A16" s="4">
        <v>313</v>
      </c>
    </row>
    <row spans="1:3" r="17">
      <c t="s" r="A17" s="3">
        <v>305</v>
      </c>
    </row>
    <row spans="1:3" r="18">
      <c t="s" r="A18" s="4">
        <v>310</v>
      </c>
      <c t="n" r="B18" s="6">
        <v>2500000</v>
      </c>
    </row>
    <row spans="1:3" r="19">
      <c t="s" r="A19" s="4">
        <v>314</v>
      </c>
    </row>
    <row spans="1:3" r="20">
      <c t="s" r="A20" s="3">
        <v>305</v>
      </c>
    </row>
    <row spans="1:3" r="21">
      <c t="s" r="A21" s="4">
        <v>310</v>
      </c>
      <c t="n" r="B21" s="7">
        <v>110577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63</v>
      </c>
      <c t="s" r="B1" s="2">
        <v>1</v>
      </c>
    </row>
    <row spans="1:3" r="2">
      <c t="s" r="B2" s="2">
        <v>2</v>
      </c>
      <c t="s" r="C2" s="2">
        <v>64</v>
      </c>
    </row>
    <row spans="1:3" r="3">
      <c t="s" r="A3" s="3">
        <v>65</v>
      </c>
    </row>
    <row spans="1:3" r="4">
      <c t="s" r="A4" s="4">
        <v>66</v>
      </c>
      <c t="n" r="B4" s="7">
        <v>16237702</v>
      </c>
      <c t="n" r="C4" s="7">
        <v>14098696</v>
      </c>
    </row>
    <row spans="1:3" r="5">
      <c t="s" r="A5" s="4">
        <v>67</v>
      </c>
      <c t="n" r="B5" s="6">
        <v>3301393</v>
      </c>
      <c t="n" r="C5" s="6">
        <v>2443110</v>
      </c>
    </row>
    <row spans="1:3" r="6">
      <c t="s" r="A6" s="4">
        <v>68</v>
      </c>
      <c t="n" r="B6" s="6">
        <v>540716</v>
      </c>
      <c t="n" r="C6" s="6">
        <v>452671</v>
      </c>
    </row>
    <row spans="1:3" r="7">
      <c t="s" r="A7" s="4">
        <v>69</v>
      </c>
      <c t="n" r="B7" s="6">
        <v>20079811</v>
      </c>
      <c t="n" r="C7" s="6">
        <v>16994477</v>
      </c>
    </row>
    <row spans="1:3" r="8">
      <c t="s" r="A8" s="4">
        <v>70</v>
      </c>
      <c t="n" r="B8" s="6">
        <v>-1782833</v>
      </c>
      <c t="n" r="C8" s="6">
        <v>-1051703</v>
      </c>
    </row>
    <row spans="1:3" r="9">
      <c t="s" r="A9" s="4">
        <v>71</v>
      </c>
      <c t="n" r="B9" s="6">
        <v>18296978</v>
      </c>
      <c t="n" r="C9" s="6">
        <v>15942774</v>
      </c>
    </row>
    <row spans="1:3" r="10">
      <c t="s" r="A10" s="3">
        <v>72</v>
      </c>
    </row>
    <row spans="1:3" r="11">
      <c t="s" r="A11" s="4">
        <v>66</v>
      </c>
      <c t="n" r="B11" s="6">
        <v>9235896</v>
      </c>
      <c t="n" r="C11" s="6">
        <v>7995301</v>
      </c>
    </row>
    <row spans="1:3" r="12">
      <c t="s" r="A12" s="4">
        <v>67</v>
      </c>
      <c t="n" r="B12" s="6">
        <v>1531837</v>
      </c>
      <c t="n" r="C12" s="6">
        <v>1313369</v>
      </c>
    </row>
    <row spans="1:3" r="13">
      <c t="s" r="A13" s="4">
        <v>68</v>
      </c>
      <c t="n" r="B13" s="6">
        <v>73846</v>
      </c>
      <c t="n" r="C13" s="6">
        <v>47999</v>
      </c>
    </row>
    <row spans="1:3" r="14">
      <c t="s" r="A14" s="4">
        <v>73</v>
      </c>
      <c t="n" r="B14" s="6">
        <v>5270278</v>
      </c>
      <c t="n" r="C14" s="6">
        <v>4210555</v>
      </c>
    </row>
    <row spans="1:3" r="15">
      <c t="s" r="A15" s="4">
        <v>74</v>
      </c>
      <c t="n" r="B15" s="6">
        <v>533336</v>
      </c>
      <c t="n" r="C15" s="6">
        <v>493154</v>
      </c>
    </row>
    <row spans="1:3" r="16">
      <c t="s" r="A16" s="4">
        <v>75</v>
      </c>
      <c t="n" r="B16" s="6">
        <v>796733</v>
      </c>
      <c t="n" r="C16" s="6">
        <v>749467</v>
      </c>
    </row>
    <row spans="1:3" r="17">
      <c t="s" r="A17" s="4">
        <v>76</v>
      </c>
      <c t="n" r="B17" s="6">
        <v>776512</v>
      </c>
      <c t="n" r="C17" s="6">
        <v>510794</v>
      </c>
    </row>
    <row spans="1:3" r="18">
      <c t="s" r="A18" s="4">
        <v>77</v>
      </c>
      <c t="n" r="B18" s="6">
        <v>8371</v>
      </c>
      <c t="n" r="C18" s="6">
        <v>-163481</v>
      </c>
    </row>
    <row spans="1:3" r="19">
      <c t="s" r="A19" s="4">
        <v>78</v>
      </c>
      <c t="n" r="B19" s="6">
        <v>18226809</v>
      </c>
      <c t="n" r="C19" s="6">
        <v>15157158</v>
      </c>
    </row>
    <row spans="1:3" r="20">
      <c t="s" r="A20" s="4">
        <v>79</v>
      </c>
      <c t="n" r="B20" s="6">
        <v>70169</v>
      </c>
      <c t="n" r="C20" s="6">
        <v>785616</v>
      </c>
    </row>
    <row spans="1:3" r="21">
      <c t="s" r="A21" s="3">
        <v>80</v>
      </c>
    </row>
    <row spans="1:3" r="22">
      <c t="s" r="A22" s="4">
        <v>81</v>
      </c>
      <c t="n" r="B22" s="6">
        <v>22968</v>
      </c>
      <c t="n" r="C22" s="6">
        <v>25880</v>
      </c>
    </row>
    <row spans="1:3" r="23">
      <c t="s" r="A23" s="4">
        <v>82</v>
      </c>
      <c t="n" r="B23" s="6">
        <v>-153519</v>
      </c>
      <c t="n" r="C23" s="6">
        <v>-119593</v>
      </c>
    </row>
    <row spans="1:3" r="24">
      <c t="s" r="A24" s="4">
        <v>83</v>
      </c>
      <c t="n" r="B24" s="6">
        <v>-36465</v>
      </c>
      <c t="n" r="C24" s="6">
        <v>-17612</v>
      </c>
    </row>
    <row spans="1:3" r="25">
      <c t="s" r="A25" s="4">
        <v>84</v>
      </c>
      <c t="n" r="B25" s="6">
        <v>-50714</v>
      </c>
      <c t="n" r="C25" s="6">
        <v>11217</v>
      </c>
    </row>
    <row spans="1:3" r="26">
      <c t="s" r="A26" s="4">
        <v>85</v>
      </c>
      <c t="n" r="B26" s="6">
        <v>-147561</v>
      </c>
      <c t="n" r="C26" s="6">
        <v>685508</v>
      </c>
    </row>
    <row spans="1:3" r="27">
      <c t="s" r="A27" s="4">
        <v>86</v>
      </c>
      <c t="n" r="B27" s="6">
        <v>47988</v>
      </c>
      <c t="n" r="C27" s="6">
        <v>-227512</v>
      </c>
    </row>
    <row spans="1:3" r="28">
      <c t="s" r="A28" s="4">
        <v>87</v>
      </c>
      <c t="n" r="B28" s="7">
        <v>-99573</v>
      </c>
      <c t="n" r="C28" s="7">
        <v>457996</v>
      </c>
    </row>
    <row spans="1:3" r="29">
      <c t="s" r="A29" s="3">
        <v>88</v>
      </c>
    </row>
    <row spans="1:3" r="30">
      <c t="s" r="A30" s="4">
        <v>89</v>
      </c>
      <c t="n" r="B30" s="8">
        <v>-0.01</v>
      </c>
      <c t="n" r="C30" s="8">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r="A1" s="1">
        <v>315</v>
      </c>
      <c t="s" r="B1" s="2">
        <v>1</v>
      </c>
    </row>
    <row spans="1:3" r="2">
      <c t="s" r="B2" s="2">
        <v>222</v>
      </c>
      <c t="s" r="C2" s="2">
        <v>316</v>
      </c>
    </row>
    <row spans="1:3" r="3">
      <c t="s" r="A3" s="3">
        <v>317</v>
      </c>
    </row>
    <row spans="1:3" r="4">
      <c t="s" r="A4" s="4">
        <v>318</v>
      </c>
      <c t="s" r="B4" s="4">
        <v>319</v>
      </c>
    </row>
    <row spans="1:3" r="5">
      <c t="s" r="A5" s="4">
        <v>320</v>
      </c>
    </row>
    <row spans="1:3" r="6">
      <c t="s" r="A6" s="3">
        <v>317</v>
      </c>
    </row>
    <row spans="1:3" r="7">
      <c t="s" r="A7" s="4">
        <v>321</v>
      </c>
      <c t="n" r="B7" s="9">
        <v>1.15</v>
      </c>
    </row>
    <row spans="1:3" r="8">
      <c t="s" r="A8" s="4">
        <v>322</v>
      </c>
    </row>
    <row spans="1:3" r="9">
      <c t="s" r="A9" s="3">
        <v>317</v>
      </c>
    </row>
    <row spans="1:3" r="10">
      <c t="s" r="A10" s="4">
        <v>321</v>
      </c>
      <c t="n" r="B10" s="6">
        <v>1</v>
      </c>
    </row>
    <row spans="1:3" r="11">
      <c t="s" r="A11" s="4">
        <v>323</v>
      </c>
    </row>
    <row spans="1:3" r="12">
      <c t="s" r="A12" s="3">
        <v>317</v>
      </c>
    </row>
    <row spans="1:3" r="13">
      <c t="s" r="A13" s="4">
        <v>324</v>
      </c>
      <c t="n" r="C13" s="7">
        <v>23</v>
      </c>
    </row>
    <row spans="1:3" r="14">
      <c t="s" r="A14" s="4">
        <v>325</v>
      </c>
      <c t="s" r="B14" s="4">
        <v>326</v>
      </c>
    </row>
    <row spans="1:3" r="15">
      <c t="s" r="A15" s="4">
        <v>327</v>
      </c>
    </row>
    <row spans="1:3" r="16">
      <c t="s" r="A16" s="3">
        <v>317</v>
      </c>
    </row>
    <row spans="1:3" r="17">
      <c t="s" r="A17" s="4">
        <v>328</v>
      </c>
      <c t="n" r="B17" s="6">
        <v>3</v>
      </c>
    </row>
    <row spans="1:3" r="18">
      <c t="s" r="A18" s="4">
        <v>329</v>
      </c>
    </row>
    <row spans="1:3" r="19">
      <c t="s" r="A19" s="3">
        <v>317</v>
      </c>
    </row>
    <row spans="1:3" r="20">
      <c t="s" r="A20" s="4">
        <v>328</v>
      </c>
      <c t="n" r="B20" s="6">
        <v>1</v>
      </c>
    </row>
    <row spans="1:3" r="21">
      <c t="s" r="A21" s="4">
        <v>330</v>
      </c>
    </row>
    <row spans="1:3" r="22">
      <c t="s" r="A22" s="3">
        <v>317</v>
      </c>
    </row>
    <row spans="1:3" r="23">
      <c t="s" r="A23" s="4">
        <v>328</v>
      </c>
      <c t="n" r="B23" s="9">
        <v>2.5</v>
      </c>
    </row>
    <row spans="1:3" r="24">
      <c t="s" r="A24" s="4">
        <v>331</v>
      </c>
    </row>
    <row spans="1:3" r="25">
      <c t="s" r="A25" s="3">
        <v>317</v>
      </c>
    </row>
    <row spans="1:3" r="26">
      <c t="s" r="A26" s="4">
        <v>328</v>
      </c>
      <c t="n" r="B26" s="6">
        <v>1</v>
      </c>
    </row>
    <row spans="1:3" r="27">
      <c t="s" r="A27" s="4">
        <v>332</v>
      </c>
    </row>
    <row spans="1:3" r="28">
      <c t="s" r="A28" s="3">
        <v>317</v>
      </c>
    </row>
    <row spans="1:3" r="29">
      <c t="s" r="A29" s="4">
        <v>328</v>
      </c>
      <c t="n" r="B29" s="9">
        <v>2.75</v>
      </c>
    </row>
    <row spans="1:3" r="30">
      <c t="s" r="A30" s="4">
        <v>333</v>
      </c>
    </row>
    <row spans="1:3" r="31">
      <c t="s" r="A31" s="3">
        <v>317</v>
      </c>
    </row>
    <row spans="1:3" r="32">
      <c t="s" r="A32" s="4">
        <v>328</v>
      </c>
      <c t="n" r="B32" s="6">
        <v>1</v>
      </c>
    </row>
    <row spans="1:3" r="33">
      <c t="s" r="A33" s="4">
        <v>334</v>
      </c>
    </row>
    <row spans="1:3" r="34">
      <c t="s" r="A34" s="3">
        <v>317</v>
      </c>
    </row>
    <row spans="1:3" r="35">
      <c t="s" r="A35" s="4">
        <v>324</v>
      </c>
      <c t="n" r="B35" s="10">
        <v>4.5</v>
      </c>
    </row>
    <row spans="1:3" r="36">
      <c t="s" r="A36" s="4">
        <v>335</v>
      </c>
      <c t="n" r="B36" s="10">
        <v>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r="A1" s="1">
        <v>336</v>
      </c>
      <c t="s" r="B1" s="2">
        <v>1</v>
      </c>
    </row>
    <row spans="1:2" r="2">
      <c t="s" r="B2" s="2">
        <v>222</v>
      </c>
    </row>
    <row spans="1:2" r="3">
      <c t="s" r="A3" s="3">
        <v>337</v>
      </c>
    </row>
    <row spans="1:2" r="4">
      <c t="s" r="A4" s="4">
        <v>338</v>
      </c>
      <c t="n" r="B4" s="7">
        <v>10562500</v>
      </c>
    </row>
    <row spans="1:2" r="5">
      <c t="s" r="A5" s="4">
        <v>339</v>
      </c>
      <c t="s" r="B5" s="4">
        <v>340</v>
      </c>
    </row>
    <row spans="1:2" r="6">
      <c t="s" r="A6" s="4">
        <v>341</v>
      </c>
      <c t="s" r="B6" s="4">
        <v>342</v>
      </c>
    </row>
    <row spans="1:2" r="7">
      <c t="s" r="A7" s="4">
        <v>343</v>
      </c>
      <c t="s" r="B7" s="4">
        <v>344</v>
      </c>
    </row>
    <row spans="1:2" r="8">
      <c t="s" r="A8" s="4">
        <v>345</v>
      </c>
      <c t="n" r="B8" s="7">
        <v>50714</v>
      </c>
    </row>
    <row spans="1:2" r="9">
      <c t="s" r="A9" s="4">
        <v>346</v>
      </c>
      <c t="n" r="B9" s="7">
        <v>337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37"/>
  </cols>
  <sheetData>
    <row spans="1:2" r="1">
      <c t="s" r="A1" s="1">
        <v>347</v>
      </c>
      <c t="s" r="B1" s="2">
        <v>1</v>
      </c>
    </row>
    <row spans="1:2" r="2">
      <c t="s" r="B2" s="2">
        <v>348</v>
      </c>
    </row>
    <row spans="1:2" r="3">
      <c t="s" r="A3" s="3">
        <v>349</v>
      </c>
    </row>
    <row spans="1:2" r="4">
      <c t="s" r="A4" s="4">
        <v>350</v>
      </c>
      <c t="n" r="B4" s="6">
        <v>705000</v>
      </c>
    </row>
    <row spans="1:2" r="5">
      <c t="s" r="A5" s="4">
        <v>351</v>
      </c>
      <c t="n" r="B5" s="6">
        <v>0</v>
      </c>
    </row>
    <row spans="1:2" r="6">
      <c t="s" r="A6" s="4">
        <v>352</v>
      </c>
      <c t="n" r="B6" s="6">
        <v>-9500</v>
      </c>
    </row>
    <row spans="1:2" r="7">
      <c t="s" r="A7" s="4">
        <v>353</v>
      </c>
      <c t="n" r="B7" s="6">
        <v>0</v>
      </c>
    </row>
    <row spans="1:2" r="8">
      <c t="s" r="A8" s="4">
        <v>350</v>
      </c>
      <c t="n" r="B8" s="6">
        <v>695500</v>
      </c>
    </row>
    <row spans="1:2" r="9">
      <c t="s" r="A9" s="4">
        <v>354</v>
      </c>
      <c t="n" r="B9" s="6">
        <v>645500</v>
      </c>
    </row>
    <row spans="1:2" r="10">
      <c t="s" r="A10" s="4">
        <v>355</v>
      </c>
      <c t="n" r="B10" s="6">
        <v>672400</v>
      </c>
    </row>
    <row spans="1:2" r="11">
      <c t="s" r="A11" s="3">
        <v>356</v>
      </c>
    </row>
    <row spans="1:2" r="12">
      <c t="s" r="A12" s="4">
        <v>357</v>
      </c>
      <c t="n" r="B12" s="10">
        <v>1.1</v>
      </c>
    </row>
    <row spans="1:2" r="13">
      <c t="s" r="A13" s="4">
        <v>358</v>
      </c>
      <c t="n" r="B13" s="9">
        <v>1.37</v>
      </c>
    </row>
    <row spans="1:2" r="14">
      <c t="s" r="A14" s="4">
        <v>357</v>
      </c>
      <c t="n" r="B14" s="11">
        <v>1.1</v>
      </c>
    </row>
    <row spans="1:2" r="15">
      <c t="s" r="A15" s="4">
        <v>359</v>
      </c>
      <c t="n" r="B15" s="8">
        <v>1.09</v>
      </c>
    </row>
    <row spans="1:2" r="16">
      <c t="s" r="A16" s="3">
        <v>360</v>
      </c>
    </row>
    <row spans="1:2" r="17">
      <c t="s" r="A17" s="4">
        <v>350</v>
      </c>
      <c t="s" r="B17" s="4">
        <v>361</v>
      </c>
    </row>
    <row spans="1:2" r="18">
      <c t="s" r="A18" s="4">
        <v>354</v>
      </c>
      <c t="s" r="B18" s="4">
        <v>362</v>
      </c>
    </row>
    <row spans="1:2" r="19">
      <c t="s" r="A19" s="3">
        <v>363</v>
      </c>
    </row>
    <row spans="1:2" r="20">
      <c t="s" r="A20" s="4">
        <v>364</v>
      </c>
      <c t="n" r="B20" s="7">
        <v>578905</v>
      </c>
    </row>
    <row spans="1:2" r="21">
      <c t="s" r="A21" s="4">
        <v>365</v>
      </c>
      <c t="n" r="B21" s="7">
        <v>5089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spans="1:4" r="1">
      <c t="s" r="A1" s="1">
        <v>366</v>
      </c>
      <c t="s" r="B1" s="2">
        <v>367</v>
      </c>
      <c t="s" r="C1" s="2">
        <v>2</v>
      </c>
      <c t="s" r="D1" s="2">
        <v>368</v>
      </c>
    </row>
    <row spans="1:4" r="2">
      <c t="s" r="A2" s="4">
        <v>369</v>
      </c>
    </row>
    <row spans="1:4" r="3">
      <c t="s" r="A3" s="3">
        <v>370</v>
      </c>
    </row>
    <row spans="1:4" r="4">
      <c t="s" r="A4" s="4">
        <v>371</v>
      </c>
      <c t="n" r="C4" s="7">
        <v>8510</v>
      </c>
    </row>
    <row spans="1:4" r="5">
      <c t="s" r="A5" s="4">
        <v>372</v>
      </c>
      <c t="s" r="C5" s="4">
        <v>373</v>
      </c>
    </row>
    <row spans="1:4" r="6">
      <c t="s" r="A6" s="4">
        <v>374</v>
      </c>
    </row>
    <row spans="1:4" r="7">
      <c t="s" r="A7" s="3">
        <v>370</v>
      </c>
    </row>
    <row spans="1:4" r="8">
      <c t="s" r="A8" s="4">
        <v>372</v>
      </c>
      <c t="s" r="C8" s="4">
        <v>375</v>
      </c>
    </row>
    <row spans="1:4" r="9">
      <c t="s" r="A9" s="4">
        <v>376</v>
      </c>
      <c t="n" r="C9" s="7">
        <v>13356</v>
      </c>
    </row>
    <row spans="1:4" r="10">
      <c t="s" r="A10" s="4">
        <v>377</v>
      </c>
    </row>
    <row spans="1:4" r="11">
      <c t="s" r="A11" s="3">
        <v>370</v>
      </c>
    </row>
    <row spans="1:4" r="12">
      <c t="s" r="A12" s="4">
        <v>378</v>
      </c>
      <c t="n" r="D12" s="6">
        <v>1750000</v>
      </c>
    </row>
    <row spans="1:4" r="13">
      <c t="s" r="A13" s="4">
        <v>379</v>
      </c>
    </row>
    <row spans="1:4" r="14">
      <c t="s" r="A14" s="3">
        <v>370</v>
      </c>
    </row>
    <row spans="1:4" r="15">
      <c t="s" r="A15" s="4">
        <v>380</v>
      </c>
      <c t="s" r="C15" s="4">
        <v>280</v>
      </c>
    </row>
    <row spans="1:4" r="16">
      <c t="s" r="A16" s="4">
        <v>381</v>
      </c>
    </row>
    <row spans="1:4" r="17">
      <c t="s" r="A17" s="3">
        <v>370</v>
      </c>
    </row>
    <row spans="1:4" r="18">
      <c t="s" r="A18" s="4">
        <v>380</v>
      </c>
      <c t="s" r="C18" s="4">
        <v>382</v>
      </c>
    </row>
    <row spans="1:4" r="19">
      <c t="s" r="A19" s="4">
        <v>383</v>
      </c>
    </row>
    <row spans="1:4" r="20">
      <c t="s" r="A20" s="3">
        <v>370</v>
      </c>
    </row>
    <row spans="1:4" r="21">
      <c t="s" r="A21" s="4">
        <v>378</v>
      </c>
      <c t="n" r="B21" s="6">
        <v>500000</v>
      </c>
    </row>
    <row spans="1:4" r="22">
      <c t="s" r="A22" s="4">
        <v>384</v>
      </c>
      <c t="s" r="B22" s="4">
        <v>3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6</v>
      </c>
      <c t="s" r="B1" s="2">
        <v>1</v>
      </c>
    </row>
    <row spans="1:3" r="2">
      <c t="s" r="B2" s="2">
        <v>2</v>
      </c>
      <c t="s" r="C2" s="2">
        <v>64</v>
      </c>
    </row>
    <row spans="1:3" r="3">
      <c t="s" r="A3" s="3">
        <v>387</v>
      </c>
    </row>
    <row spans="1:3" r="4">
      <c t="s" r="A4" s="4">
        <v>388</v>
      </c>
      <c t="n" r="B4" s="7">
        <v>-99573</v>
      </c>
      <c t="n" r="C4" s="7">
        <v>457996</v>
      </c>
    </row>
    <row spans="1:3" r="5">
      <c t="s" r="A5" s="3">
        <v>389</v>
      </c>
    </row>
    <row spans="1:3" r="6">
      <c t="s" r="A6" s="4">
        <v>390</v>
      </c>
      <c t="n" r="B6" s="6">
        <v>17789063</v>
      </c>
      <c t="n" r="C6" s="6">
        <v>16416737</v>
      </c>
    </row>
    <row spans="1:3" r="7">
      <c t="s" r="A7" s="4">
        <v>391</v>
      </c>
      <c t="n" r="B7" s="6">
        <v>0</v>
      </c>
      <c t="n" r="C7" s="6">
        <v>188571</v>
      </c>
    </row>
    <row spans="1:3" r="8">
      <c t="s" r="A8" s="4">
        <v>392</v>
      </c>
      <c t="n" r="B8" s="6">
        <v>17789063</v>
      </c>
      <c t="n" r="C8" s="6">
        <v>16605308</v>
      </c>
    </row>
    <row spans="1:3" r="9">
      <c t="s" r="A9" s="4">
        <v>393</v>
      </c>
      <c t="n" r="B9" s="8">
        <v>-0.01</v>
      </c>
      <c t="n" r="C9" s="8">
        <v>0.03</v>
      </c>
    </row>
    <row spans="1:3" r="10">
      <c t="s" r="A10" s="4">
        <v>394</v>
      </c>
      <c t="n" r="B10" s="8">
        <v>-0.01</v>
      </c>
      <c t="n" r="C10" s="8">
        <v>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95</v>
      </c>
      <c t="s" r="B1" s="2">
        <v>222</v>
      </c>
    </row>
    <row spans="1:2" r="2">
      <c t="s" r="A2" s="3">
        <v>396</v>
      </c>
    </row>
    <row spans="1:2" r="3">
      <c t="s" r="A3" s="4">
        <v>257</v>
      </c>
      <c t="n" r="B3" s="7">
        <v>3067707</v>
      </c>
    </row>
    <row spans="1:2" r="4">
      <c t="s" r="A4" s="4">
        <v>258</v>
      </c>
      <c t="n" r="B4" s="6">
        <v>3058611</v>
      </c>
    </row>
    <row spans="1:2" r="5">
      <c t="s" r="A5" s="4">
        <v>259</v>
      </c>
      <c t="n" r="B5" s="6">
        <v>2906410</v>
      </c>
    </row>
    <row spans="1:2" r="6">
      <c t="s" r="A6" s="4">
        <v>260</v>
      </c>
      <c t="n" r="B6" s="6">
        <v>2384583</v>
      </c>
    </row>
    <row spans="1:2" r="7">
      <c t="s" r="A7" s="4">
        <v>261</v>
      </c>
      <c t="n" r="B7" s="6">
        <v>2225860</v>
      </c>
    </row>
    <row spans="1:2" r="8">
      <c t="s" r="A8" s="4">
        <v>262</v>
      </c>
      <c t="n" r="B8" s="6">
        <v>1069156</v>
      </c>
    </row>
    <row spans="1:2" r="9">
      <c t="s" r="A9" s="4">
        <v>255</v>
      </c>
      <c t="n" r="B9" s="7">
        <v>147123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97</v>
      </c>
      <c t="s" r="B1" s="2">
        <v>1</v>
      </c>
    </row>
    <row spans="1:3" r="2">
      <c t="s" r="B2" s="2">
        <v>2</v>
      </c>
      <c t="s" r="C2" s="2">
        <v>64</v>
      </c>
    </row>
    <row spans="1:3" r="3">
      <c t="s" r="A3" s="3">
        <v>398</v>
      </c>
    </row>
    <row spans="1:3" r="4">
      <c t="s" r="A4" s="4">
        <v>399</v>
      </c>
      <c t="s" r="B4" s="4">
        <v>400</v>
      </c>
    </row>
    <row spans="1:3" r="5">
      <c t="s" r="A5" s="4">
        <v>401</v>
      </c>
      <c t="s" r="B5" s="4">
        <v>402</v>
      </c>
      <c t="s" r="C5" s="4">
        <v>402</v>
      </c>
    </row>
    <row spans="1:3" r="6">
      <c t="s" r="A6" s="4">
        <v>403</v>
      </c>
      <c t="n" r="B6" s="10">
        <v>2.4</v>
      </c>
    </row>
    <row spans="1:3" r="7">
      <c t="s" r="A7" s="4">
        <v>404</v>
      </c>
      <c t="n" r="B7" s="10">
        <v>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405</v>
      </c>
      <c t="s" r="B1" s="2">
        <v>1</v>
      </c>
    </row>
    <row spans="1:3" r="2">
      <c t="s" r="B2" s="2">
        <v>2</v>
      </c>
      <c t="s" r="C2" s="2">
        <v>64</v>
      </c>
    </row>
    <row spans="1:3" r="3">
      <c t="s" r="A3" s="4">
        <v>232</v>
      </c>
    </row>
    <row spans="1:3" r="4">
      <c t="s" r="A4" s="3">
        <v>406</v>
      </c>
    </row>
    <row spans="1:3" r="5">
      <c t="s" r="A5" s="4">
        <v>407</v>
      </c>
      <c t="n" r="B5" s="7">
        <v>13069819</v>
      </c>
      <c t="n" r="C5" s="7">
        <v>13763744</v>
      </c>
    </row>
    <row spans="1:3" r="6">
      <c t="s" r="A6" s="4">
        <v>408</v>
      </c>
      <c t="n" r="B6" s="6">
        <v>7119123</v>
      </c>
      <c t="n" r="C6" s="6">
        <v>7401080</v>
      </c>
    </row>
    <row spans="1:3" r="7">
      <c t="s" r="A7" s="4">
        <v>409</v>
      </c>
      <c t="n" r="B7" s="6">
        <v>4045668</v>
      </c>
      <c t="n" r="C7" s="6">
        <v>4132932</v>
      </c>
    </row>
    <row spans="1:3" r="8">
      <c t="s" r="A8" s="4">
        <v>410</v>
      </c>
      <c t="n" r="B8" s="6">
        <v>493356</v>
      </c>
      <c t="n" r="C8" s="6">
        <v>505162</v>
      </c>
    </row>
    <row spans="1:3" r="9">
      <c t="s" r="A9" s="4">
        <v>76</v>
      </c>
      <c t="n" r="B9" s="6">
        <v>255181</v>
      </c>
      <c t="n" r="C9" s="6">
        <v>356178</v>
      </c>
    </row>
    <row spans="1:3" r="10">
      <c t="s" r="A10" s="4">
        <v>411</v>
      </c>
      <c t="n" r="B10" s="6">
        <v>1156490</v>
      </c>
      <c t="n" r="C10" s="6">
        <v>1534758</v>
      </c>
    </row>
    <row spans="1:3" r="11">
      <c t="s" r="A11" s="4">
        <v>412</v>
      </c>
      <c t="n" r="B11" s="6">
        <v>27042061</v>
      </c>
      <c t="n" r="C11" s="6">
        <v>28574019</v>
      </c>
    </row>
    <row spans="1:3" r="12">
      <c t="s" r="A12" s="4">
        <v>104</v>
      </c>
      <c t="n" r="B12" s="6">
        <v>189518</v>
      </c>
      <c t="n" r="C12" s="6">
        <v>96397</v>
      </c>
    </row>
    <row spans="1:3" r="13">
      <c t="s" r="A13" s="4">
        <v>233</v>
      </c>
    </row>
    <row spans="1:3" r="14">
      <c t="s" r="A14" s="3">
        <v>406</v>
      </c>
    </row>
    <row spans="1:3" r="15">
      <c t="s" r="A15" s="4">
        <v>407</v>
      </c>
      <c t="n" r="B15" s="6">
        <v>1942880</v>
      </c>
      <c t="n" r="C15" s="6">
        <v>2179030</v>
      </c>
    </row>
    <row spans="1:3" r="16">
      <c t="s" r="A16" s="4">
        <v>408</v>
      </c>
      <c t="n" r="B16" s="6">
        <v>1690369</v>
      </c>
      <c t="n" r="C16" s="6">
        <v>1907590</v>
      </c>
    </row>
    <row spans="1:3" r="17">
      <c t="s" r="A17" s="4">
        <v>409</v>
      </c>
      <c t="n" r="B17" s="6">
        <v>121270</v>
      </c>
      <c t="n" r="C17" s="6">
        <v>77623</v>
      </c>
    </row>
    <row spans="1:3" r="18">
      <c t="s" r="A18" s="4">
        <v>410</v>
      </c>
      <c t="n" r="B18" s="6">
        <v>35952</v>
      </c>
      <c t="n" r="C18" s="6">
        <v>35991</v>
      </c>
    </row>
    <row spans="1:3" r="19">
      <c t="s" r="A19" s="4">
        <v>76</v>
      </c>
      <c t="n" r="B19" s="6">
        <v>156213</v>
      </c>
      <c t="n" r="C19" s="6">
        <v>151520</v>
      </c>
    </row>
    <row spans="1:3" r="20">
      <c t="s" r="A20" s="4">
        <v>411</v>
      </c>
      <c t="n" r="B20" s="6">
        <v>-69295</v>
      </c>
      <c t="n" r="C20" s="6">
        <v>3421</v>
      </c>
    </row>
    <row spans="1:3" r="21">
      <c t="s" r="A21" s="4">
        <v>412</v>
      </c>
      <c t="n" r="B21" s="6">
        <v>3822739</v>
      </c>
      <c t="n" r="C21" s="6">
        <v>5272605</v>
      </c>
    </row>
    <row spans="1:3" r="22">
      <c t="s" r="A22" s="4">
        <v>104</v>
      </c>
      <c t="n" r="B22" s="6">
        <v>0</v>
      </c>
      <c t="n" r="C22" s="6">
        <v>19815</v>
      </c>
    </row>
    <row spans="1:3" r="23">
      <c t="s" r="A23" s="4">
        <v>234</v>
      </c>
    </row>
    <row spans="1:3" r="24">
      <c t="s" r="A24" s="3">
        <v>406</v>
      </c>
    </row>
    <row spans="1:3" r="25">
      <c t="s" r="A25" s="4">
        <v>407</v>
      </c>
      <c t="n" r="B25" s="6">
        <v>3284279</v>
      </c>
      <c t="n" r="C25" s="6">
        <v>0</v>
      </c>
    </row>
    <row spans="1:3" r="26">
      <c t="s" r="A26" s="4">
        <v>408</v>
      </c>
      <c t="n" r="B26" s="6">
        <v>1958241</v>
      </c>
      <c t="n" r="C26" s="6">
        <v>0</v>
      </c>
    </row>
    <row spans="1:3" r="27">
      <c t="s" r="A27" s="4">
        <v>409</v>
      </c>
      <c t="n" r="B27" s="6">
        <v>1103340</v>
      </c>
      <c t="n" r="C27" s="6">
        <v>0</v>
      </c>
    </row>
    <row spans="1:3" r="28">
      <c t="s" r="A28" s="4">
        <v>410</v>
      </c>
      <c t="n" r="B28" s="6">
        <v>77874</v>
      </c>
      <c t="n" r="C28" s="6">
        <v>0</v>
      </c>
    </row>
    <row spans="1:3" r="29">
      <c t="s" r="A29" s="4">
        <v>76</v>
      </c>
      <c t="n" r="B29" s="6">
        <v>358881</v>
      </c>
      <c t="n" r="C29" s="6">
        <v>0</v>
      </c>
    </row>
    <row spans="1:3" r="30">
      <c t="s" r="A30" s="4">
        <v>411</v>
      </c>
      <c t="n" r="B30" s="6">
        <v>-214056</v>
      </c>
      <c t="n" r="C30" s="6">
        <v>0</v>
      </c>
    </row>
    <row spans="1:3" r="31">
      <c t="s" r="A31" s="4">
        <v>412</v>
      </c>
      <c t="n" r="B31" s="6">
        <v>18563739</v>
      </c>
      <c t="n" r="C31" s="6">
        <v>0</v>
      </c>
    </row>
    <row spans="1:3" r="32">
      <c t="s" r="A32" s="4">
        <v>104</v>
      </c>
      <c t="n" r="B32" s="6">
        <v>417565</v>
      </c>
      <c t="n" r="C32" s="6">
        <v>0</v>
      </c>
    </row>
    <row spans="1:3" r="33">
      <c t="s" r="A33" s="4">
        <v>75</v>
      </c>
    </row>
    <row spans="1:3" r="34">
      <c t="s" r="A34" s="3">
        <v>406</v>
      </c>
    </row>
    <row spans="1:3" r="35">
      <c t="s" r="A35" s="4">
        <v>407</v>
      </c>
      <c t="n" r="B35" s="6">
        <v>0</v>
      </c>
      <c t="n" r="C35" s="6">
        <v>0</v>
      </c>
    </row>
    <row spans="1:3" r="36">
      <c t="s" r="A36" s="4">
        <v>408</v>
      </c>
      <c t="n" r="B36" s="6">
        <v>0</v>
      </c>
      <c t="n" r="C36" s="6">
        <v>0</v>
      </c>
    </row>
    <row spans="1:3" r="37">
      <c t="s" r="A37" s="4">
        <v>409</v>
      </c>
      <c t="n" r="B37" s="6">
        <v>796733</v>
      </c>
      <c t="n" r="C37" s="6">
        <v>749467</v>
      </c>
    </row>
    <row spans="1:3" r="38">
      <c t="s" r="A38" s="4">
        <v>410</v>
      </c>
      <c t="n" r="B38" s="6">
        <v>0</v>
      </c>
      <c t="n" r="C38" s="6">
        <v>0</v>
      </c>
    </row>
    <row spans="1:3" r="39">
      <c t="s" r="A39" s="4">
        <v>76</v>
      </c>
      <c t="n" r="B39" s="6">
        <v>6237</v>
      </c>
      <c t="n" r="C39" s="6">
        <v>3096</v>
      </c>
    </row>
    <row spans="1:3" r="40">
      <c t="s" r="A40" s="4">
        <v>411</v>
      </c>
      <c t="n" r="B40" s="6">
        <v>-802970</v>
      </c>
      <c t="n" r="C40" s="6">
        <v>-752563</v>
      </c>
    </row>
    <row spans="1:3" r="41">
      <c t="s" r="A41" s="4">
        <v>412</v>
      </c>
      <c t="n" r="B41" s="6">
        <v>6325106</v>
      </c>
      <c t="n" r="C41" s="6">
        <v>9556773</v>
      </c>
    </row>
    <row spans="1:3" r="42">
      <c t="s" r="A42" s="4">
        <v>104</v>
      </c>
      <c t="n" r="B42" s="6">
        <v>48034</v>
      </c>
      <c t="n" r="C42" s="6">
        <v>0</v>
      </c>
    </row>
    <row spans="1:3" r="43">
      <c t="s" r="A43" s="4">
        <v>255</v>
      </c>
    </row>
    <row spans="1:3" r="44">
      <c t="s" r="A44" s="3">
        <v>406</v>
      </c>
    </row>
    <row spans="1:3" r="45">
      <c t="s" r="A45" s="4">
        <v>407</v>
      </c>
      <c t="n" r="B45" s="6">
        <v>18296978</v>
      </c>
      <c t="n" r="C45" s="6">
        <v>15942774</v>
      </c>
    </row>
    <row spans="1:3" r="46">
      <c t="s" r="A46" s="4">
        <v>408</v>
      </c>
      <c t="n" r="B46" s="6">
        <v>10767733</v>
      </c>
      <c t="n" r="C46" s="6">
        <v>9308670</v>
      </c>
    </row>
    <row spans="1:3" r="47">
      <c t="s" r="A47" s="4">
        <v>409</v>
      </c>
      <c t="n" r="B47" s="6">
        <v>6067011</v>
      </c>
      <c t="n" r="C47" s="6">
        <v>4960022</v>
      </c>
    </row>
    <row spans="1:3" r="48">
      <c t="s" r="A48" s="4">
        <v>410</v>
      </c>
      <c t="n" r="B48" s="6">
        <v>607182</v>
      </c>
      <c t="n" r="C48" s="6">
        <v>541153</v>
      </c>
    </row>
    <row spans="1:3" r="49">
      <c t="s" r="A49" s="4">
        <v>76</v>
      </c>
      <c t="n" r="B49" s="6">
        <v>776512</v>
      </c>
      <c t="n" r="C49" s="6">
        <v>510794</v>
      </c>
    </row>
    <row spans="1:3" r="50">
      <c t="s" r="A50" s="4">
        <v>411</v>
      </c>
      <c t="n" r="B50" s="6">
        <v>70169</v>
      </c>
      <c t="n" r="C50" s="6">
        <v>785616</v>
      </c>
    </row>
    <row spans="1:3" r="51">
      <c t="s" r="A51" s="4">
        <v>412</v>
      </c>
      <c t="n" r="B51" s="6">
        <v>55753645</v>
      </c>
      <c t="n" r="C51" s="6">
        <v>43403397</v>
      </c>
    </row>
    <row spans="1:3" r="52">
      <c t="s" r="A52" s="4">
        <v>104</v>
      </c>
      <c t="n" r="B52" s="7">
        <v>655117</v>
      </c>
      <c t="n" r="C52" s="7">
        <v>1162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64</v>
      </c>
    </row>
    <row spans="1:3" r="3">
      <c t="s" r="A3" s="3">
        <v>91</v>
      </c>
    </row>
    <row spans="1:3" r="4">
      <c t="s" r="A4" s="4">
        <v>87</v>
      </c>
      <c t="n" r="B4" s="7">
        <v>-99573</v>
      </c>
      <c t="n" r="C4" s="7">
        <v>457996</v>
      </c>
    </row>
    <row spans="1:3" r="5">
      <c t="s" r="A5" s="3">
        <v>92</v>
      </c>
    </row>
    <row spans="1:3" r="6">
      <c t="s" r="A6" s="4">
        <v>76</v>
      </c>
      <c t="n" r="B6" s="6">
        <v>776512</v>
      </c>
      <c t="n" r="C6" s="6">
        <v>510794</v>
      </c>
    </row>
    <row spans="1:3" r="7">
      <c t="s" r="A7" s="4">
        <v>93</v>
      </c>
      <c t="n" r="B7" s="6">
        <v>28675</v>
      </c>
      <c t="n" r="C7" s="6">
        <v>28674</v>
      </c>
    </row>
    <row spans="1:3" r="8">
      <c t="s" r="A8" s="4">
        <v>94</v>
      </c>
      <c t="n" r="B8" s="6">
        <v>17068</v>
      </c>
      <c t="n" r="C8" s="6">
        <v>41265</v>
      </c>
    </row>
    <row spans="1:3" r="9">
      <c t="s" r="A9" s="4">
        <v>95</v>
      </c>
      <c t="n" r="B9" s="6">
        <v>12498</v>
      </c>
      <c t="n" r="C9" s="6">
        <v>7911</v>
      </c>
    </row>
    <row spans="1:3" r="10">
      <c t="s" r="A10" s="4">
        <v>96</v>
      </c>
      <c t="n" r="B10" s="6">
        <v>125425</v>
      </c>
      <c t="n" r="C10" s="6">
        <v>189347</v>
      </c>
    </row>
    <row spans="1:3" r="11">
      <c t="s" r="A11" s="4">
        <v>84</v>
      </c>
      <c t="n" r="B11" s="6">
        <v>50714</v>
      </c>
      <c t="n" r="C11" s="6">
        <v>-11217</v>
      </c>
    </row>
    <row spans="1:3" r="12">
      <c t="s" r="A12" s="4">
        <v>68</v>
      </c>
      <c t="n" r="B12" s="6">
        <v>0</v>
      </c>
      <c t="n" r="C12" s="6">
        <v>868</v>
      </c>
    </row>
    <row spans="1:3" r="13">
      <c t="s" r="A13" s="4">
        <v>77</v>
      </c>
      <c t="n" r="B13" s="6">
        <v>8371</v>
      </c>
      <c t="n" r="C13" s="6">
        <v>-163481</v>
      </c>
    </row>
    <row spans="1:3" r="14">
      <c t="s" r="A14" s="4">
        <v>97</v>
      </c>
      <c t="n" r="B14" s="6">
        <v>-47988</v>
      </c>
      <c t="n" r="C14" s="6">
        <v>227512</v>
      </c>
    </row>
    <row spans="1:3" r="15">
      <c t="s" r="A15" s="3">
        <v>98</v>
      </c>
    </row>
    <row spans="1:3" r="16">
      <c t="s" r="A16" s="4">
        <v>99</v>
      </c>
      <c t="n" r="B16" s="6">
        <v>-1175201</v>
      </c>
      <c t="n" r="C16" s="6">
        <v>-1082156</v>
      </c>
    </row>
    <row spans="1:3" r="17">
      <c t="s" r="A17" s="4">
        <v>43</v>
      </c>
      <c t="n" r="B17" s="6">
        <v>-1402478</v>
      </c>
      <c t="n" r="C17" s="6">
        <v>-1176279</v>
      </c>
    </row>
    <row spans="1:3" r="18">
      <c t="s" r="A18" s="4">
        <v>100</v>
      </c>
      <c t="n" r="B18" s="6">
        <v>-1705977</v>
      </c>
      <c t="n" r="C18" s="6">
        <v>-968766</v>
      </c>
    </row>
    <row spans="1:3" r="19">
      <c t="s" r="A19" s="3">
        <v>101</v>
      </c>
    </row>
    <row spans="1:3" r="20">
      <c t="s" r="A20" s="4">
        <v>102</v>
      </c>
      <c t="n" r="B20" s="6">
        <v>0</v>
      </c>
      <c t="n" r="C20" s="6">
        <v>-1500000</v>
      </c>
    </row>
    <row spans="1:3" r="21">
      <c t="s" r="A21" s="4">
        <v>103</v>
      </c>
      <c t="n" r="B21" s="6">
        <v>201484</v>
      </c>
      <c t="n" r="C21" s="6">
        <v>94306</v>
      </c>
    </row>
    <row spans="1:3" r="22">
      <c t="s" r="A22" s="4">
        <v>104</v>
      </c>
      <c t="n" r="B22" s="6">
        <v>-655117</v>
      </c>
      <c t="n" r="C22" s="6">
        <v>-116212</v>
      </c>
    </row>
    <row spans="1:3" r="23">
      <c t="s" r="A23" s="4">
        <v>105</v>
      </c>
      <c t="n" r="B23" s="6">
        <v>14493</v>
      </c>
      <c t="n" r="C23" s="6">
        <v>0</v>
      </c>
    </row>
    <row spans="1:3" r="24">
      <c t="s" r="A24" s="4">
        <v>106</v>
      </c>
      <c t="n" r="B24" s="6">
        <v>0</v>
      </c>
      <c t="n" r="C24" s="6">
        <v>300000</v>
      </c>
    </row>
    <row spans="1:3" r="25">
      <c t="s" r="A25" s="4">
        <v>107</v>
      </c>
      <c t="n" r="B25" s="6">
        <v>-439140</v>
      </c>
      <c t="n" r="C25" s="6">
        <v>-1221906</v>
      </c>
    </row>
    <row spans="1:3" r="26">
      <c t="s" r="A26" s="3">
        <v>108</v>
      </c>
    </row>
    <row spans="1:3" r="27">
      <c t="s" r="A27" s="4">
        <v>109</v>
      </c>
      <c t="n" r="B27" s="6">
        <v>0</v>
      </c>
      <c t="n" r="C27" s="6">
        <v>15207</v>
      </c>
    </row>
    <row spans="1:3" r="28">
      <c t="s" r="A28" s="4">
        <v>110</v>
      </c>
      <c t="n" r="B28" s="6">
        <v>0</v>
      </c>
      <c t="n" r="C28" s="6">
        <v>1500000</v>
      </c>
    </row>
    <row spans="1:3" r="29">
      <c t="s" r="A29" s="4">
        <v>111</v>
      </c>
      <c t="n" r="B29" s="6">
        <v>-625000</v>
      </c>
      <c t="n" r="C29" s="6">
        <v>-701054</v>
      </c>
    </row>
    <row spans="1:3" r="30">
      <c t="s" r="A30" s="4">
        <v>112</v>
      </c>
      <c t="n" r="B30" s="6">
        <v>0</v>
      </c>
      <c t="n" r="C30" s="6">
        <v>-25372</v>
      </c>
    </row>
    <row spans="1:3" r="31">
      <c t="s" r="A31" s="4">
        <v>113</v>
      </c>
      <c t="n" r="B31" s="6">
        <v>0</v>
      </c>
      <c t="n" r="C31" s="6">
        <v>-149500</v>
      </c>
    </row>
    <row spans="1:3" r="32">
      <c t="s" r="A32" s="4">
        <v>114</v>
      </c>
      <c t="n" r="B32" s="6">
        <v>13040</v>
      </c>
      <c t="n" r="C32" s="6">
        <v>163650</v>
      </c>
    </row>
    <row spans="1:3" r="33">
      <c t="s" r="A33" s="4">
        <v>115</v>
      </c>
      <c t="n" r="B33" s="6">
        <v>-611960</v>
      </c>
      <c t="n" r="C33" s="6">
        <v>802931</v>
      </c>
    </row>
    <row spans="1:3" r="34">
      <c t="s" r="A34" s="4">
        <v>116</v>
      </c>
      <c t="n" r="B34" s="6">
        <v>-2757077</v>
      </c>
      <c t="n" r="C34" s="6">
        <v>-1387741</v>
      </c>
    </row>
    <row spans="1:3" r="35">
      <c t="s" r="A35" s="4">
        <v>117</v>
      </c>
      <c t="n" r="B35" s="6">
        <v>11583107</v>
      </c>
      <c t="n" r="C35" s="6">
        <v>8541670</v>
      </c>
    </row>
    <row spans="1:3" r="36">
      <c t="s" r="A36" s="4">
        <v>118</v>
      </c>
      <c t="n" r="B36" s="6">
        <v>8826030</v>
      </c>
      <c t="n" r="C36" s="6">
        <v>7153929</v>
      </c>
    </row>
    <row spans="1:3" r="37">
      <c t="s" r="A37" s="3">
        <v>119</v>
      </c>
    </row>
    <row spans="1:3" r="38">
      <c t="s" r="A38" s="4">
        <v>120</v>
      </c>
      <c t="n" r="B38" s="7">
        <v>184533</v>
      </c>
      <c t="n" r="C38" s="7">
        <v>896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vt:lpstr>
      <vt:lpstr>Critical Accounting Policies</vt:lpstr>
      <vt:lpstr>Restricted Cash</vt:lpstr>
      <vt:lpstr>Notes Receivable</vt:lpstr>
      <vt:lpstr>Goodwill and Intangible Assets</vt:lpstr>
      <vt:lpstr>Property and Equipment</vt:lpstr>
      <vt:lpstr>Long-Term Debt</vt:lpstr>
      <vt:lpstr>Interest Rate Swap</vt:lpstr>
      <vt:lpstr>Equity Transactions and Stock O</vt:lpstr>
      <vt:lpstr>Computation of Earnings Per Sha</vt:lpstr>
      <vt:lpstr>Commitments and Contingencies</vt:lpstr>
      <vt:lpstr>Income Taxes</vt:lpstr>
      <vt:lpstr>Segment Reporting</vt:lpstr>
      <vt:lpstr>Critical Accounting Policies (P</vt:lpstr>
      <vt:lpstr>Critical Accounting Policies (T</vt:lpstr>
      <vt:lpstr>Goodwill and Intangible Assets </vt:lpstr>
      <vt:lpstr>Property and Equipment (Tables)</vt:lpstr>
      <vt:lpstr>Long-Term Debt (Tables)</vt:lpstr>
      <vt:lpstr>Equity Transactions and Stock24</vt:lpstr>
      <vt:lpstr>Computation of Earnings Per S25</vt:lpstr>
      <vt:lpstr>Commitments and Contingencies (</vt:lpstr>
      <vt:lpstr>Segment Reporting (Tables)</vt:lpstr>
      <vt:lpstr>Estimated Cost of Complimentary</vt:lpstr>
      <vt:lpstr>Restricted Cash - Additional In</vt:lpstr>
      <vt:lpstr>Notes Receivable - Additional I</vt:lpstr>
      <vt:lpstr>Change in Carrying Amount of Go</vt:lpstr>
      <vt:lpstr>Goodwill and Net Other Intangib</vt:lpstr>
      <vt:lpstr>Summary of Intangible Assets an</vt:lpstr>
      <vt:lpstr>Estimated Future Annual Amortiz</vt:lpstr>
      <vt:lpstr>Goodwill and Intangible Asset35</vt:lpstr>
      <vt:lpstr>Property and Equipment (Detail)</vt:lpstr>
      <vt:lpstr>Long-Term Financing Obligations</vt:lpstr>
      <vt:lpstr>Long-Term Financing Obligatio38</vt:lpstr>
      <vt:lpstr>Schedule of Principal Payments </vt:lpstr>
      <vt:lpstr>Long-Term Debt - Additional Inf</vt:lpstr>
      <vt:lpstr>Interest Rate Swap - Additional</vt:lpstr>
      <vt:lpstr>Summary of Activity under Share</vt:lpstr>
      <vt:lpstr>Equity Transactions and Stock43</vt:lpstr>
      <vt:lpstr>Reconciliation of Numerators an</vt:lpstr>
      <vt:lpstr>Expected Remaining Future Rolli</vt:lpstr>
      <vt:lpstr>Income Taxes - Additional Infor</vt:lpstr>
      <vt:lpstr>Segment Reporting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6:17:29Z</dcterms:created>
  <dcterms:modified xmlns:dcterms="http://purl.org/dc/terms/" xmlns:xsi="http://www.w3.org/2001/XMLSchema-instance" xsi:type="dcterms:W3CDTF">2016-09-14T16:17:29Z</dcterms:modified>
  <dc:title xmlns:dc="http://purl.org/dc/elements/1.1/">Untitled</dc:title>
  <dc:description xmlns:dc="http://purl.org/dc/elements/1.1/"/>
  <dc:subject xmlns:dc="http://purl.org/dc/elements/1.1/"/>
  <cp:keywords/>
  <cp:category/>
</cp:coreProperties>
</file>